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ntories, Stockpiles and Min" sheetId="9" state="visible" r:id="rId9"/>
    <sheet xmlns:r="http://schemas.openxmlformats.org/officeDocument/2006/relationships" name="Derivative Financial Instrument" sheetId="10" state="visible" r:id="rId10"/>
    <sheet xmlns:r="http://schemas.openxmlformats.org/officeDocument/2006/relationships" name="Properties, Plant and Equipment" sheetId="11" state="visible" r:id="rId11"/>
    <sheet xmlns:r="http://schemas.openxmlformats.org/officeDocument/2006/relationships" name="Mineral Rights and Properties" sheetId="12" state="visible" r:id="rId12"/>
    <sheet xmlns:r="http://schemas.openxmlformats.org/officeDocument/2006/relationships" name="Mine Reclamation Liability" sheetId="13" state="visible" r:id="rId13"/>
    <sheet xmlns:r="http://schemas.openxmlformats.org/officeDocument/2006/relationships" name="Accounts Payable and Accrued Li" sheetId="14" state="visible" r:id="rId14"/>
    <sheet xmlns:r="http://schemas.openxmlformats.org/officeDocument/2006/relationships" name="Secured Borrowings" sheetId="15" state="visible" r:id="rId15"/>
    <sheet xmlns:r="http://schemas.openxmlformats.org/officeDocument/2006/relationships" name="Notes Payable" sheetId="16" state="visible" r:id="rId16"/>
    <sheet xmlns:r="http://schemas.openxmlformats.org/officeDocument/2006/relationships" name="Notes Payable - Related Parties" sheetId="17" state="visible" r:id="rId17"/>
    <sheet xmlns:r="http://schemas.openxmlformats.org/officeDocument/2006/relationships" name="Convertible Notes Payable" sheetId="18" state="visible" r:id="rId18"/>
    <sheet xmlns:r="http://schemas.openxmlformats.org/officeDocument/2006/relationships" name="Convertible Notes Payable - Rel" sheetId="19" state="visible" r:id="rId19"/>
    <sheet xmlns:r="http://schemas.openxmlformats.org/officeDocument/2006/relationships" name="Stockholders' Deficit" sheetId="20" state="visible" r:id="rId20"/>
    <sheet xmlns:r="http://schemas.openxmlformats.org/officeDocument/2006/relationships" name="Net Loss Per Common Share"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Concentration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ntories, Stockpiles and M29" sheetId="29" state="visible" r:id="rId29"/>
    <sheet xmlns:r="http://schemas.openxmlformats.org/officeDocument/2006/relationships" name="Derivative Financial Instrume30" sheetId="30" state="visible" r:id="rId30"/>
    <sheet xmlns:r="http://schemas.openxmlformats.org/officeDocument/2006/relationships" name="Properties, Plant and Equipme31" sheetId="31" state="visible" r:id="rId31"/>
    <sheet xmlns:r="http://schemas.openxmlformats.org/officeDocument/2006/relationships" name="Mineral Rights and Properties (" sheetId="32" state="visible" r:id="rId32"/>
    <sheet xmlns:r="http://schemas.openxmlformats.org/officeDocument/2006/relationships" name="Mine Reclamation Liability (Tab" sheetId="33" state="visible" r:id="rId33"/>
    <sheet xmlns:r="http://schemas.openxmlformats.org/officeDocument/2006/relationships" name="Accounts Payable and Accrued 34" sheetId="34" state="visible" r:id="rId34"/>
    <sheet xmlns:r="http://schemas.openxmlformats.org/officeDocument/2006/relationships" name="Notes Payable (Tables)" sheetId="35" state="visible" r:id="rId35"/>
    <sheet xmlns:r="http://schemas.openxmlformats.org/officeDocument/2006/relationships" name="Notes Payable - Related Parti36" sheetId="36" state="visible" r:id="rId36"/>
    <sheet xmlns:r="http://schemas.openxmlformats.org/officeDocument/2006/relationships" name="Convertible Notes Payable (Tabl" sheetId="37" state="visible" r:id="rId37"/>
    <sheet xmlns:r="http://schemas.openxmlformats.org/officeDocument/2006/relationships" name="Convertible Notes Payable - R38" sheetId="38" state="visible" r:id="rId38"/>
    <sheet xmlns:r="http://schemas.openxmlformats.org/officeDocument/2006/relationships" name="Stockholders' Deficit (Tables)" sheetId="39" state="visible" r:id="rId39"/>
    <sheet xmlns:r="http://schemas.openxmlformats.org/officeDocument/2006/relationships" name="Net Loss Per Common Share (Tabl" sheetId="40" state="visible" r:id="rId40"/>
    <sheet xmlns:r="http://schemas.openxmlformats.org/officeDocument/2006/relationships" name="Income Taxes (Tables)" sheetId="41" state="visible" r:id="rId41"/>
    <sheet xmlns:r="http://schemas.openxmlformats.org/officeDocument/2006/relationships" name="Nature of Business (Details Nar"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Inventories, Stockpiles and M45" sheetId="45" state="visible" r:id="rId45"/>
    <sheet xmlns:r="http://schemas.openxmlformats.org/officeDocument/2006/relationships" name="Inventories, Stockpiles and M46"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Property and Equipment, Net (De" sheetId="49" state="visible" r:id="rId49"/>
    <sheet xmlns:r="http://schemas.openxmlformats.org/officeDocument/2006/relationships" name="Property and Equipment, Net - S" sheetId="50" state="visible" r:id="rId50"/>
    <sheet xmlns:r="http://schemas.openxmlformats.org/officeDocument/2006/relationships" name="Properties, Plant and Equipme51" sheetId="51" state="visible" r:id="rId51"/>
    <sheet xmlns:r="http://schemas.openxmlformats.org/officeDocument/2006/relationships" name="Mineral Rights and Properties52" sheetId="52" state="visible" r:id="rId52"/>
    <sheet xmlns:r="http://schemas.openxmlformats.org/officeDocument/2006/relationships" name="Mineral Rights and Properties -" sheetId="53" state="visible" r:id="rId53"/>
    <sheet xmlns:r="http://schemas.openxmlformats.org/officeDocument/2006/relationships" name="Mine Reclamation Liability (Det" sheetId="54" state="visible" r:id="rId54"/>
    <sheet xmlns:r="http://schemas.openxmlformats.org/officeDocument/2006/relationships" name="Mine Reclamation Liability - Sc" sheetId="55" state="visible" r:id="rId55"/>
    <sheet xmlns:r="http://schemas.openxmlformats.org/officeDocument/2006/relationships" name="Accounts Payable and Accrued 56" sheetId="56" state="visible" r:id="rId56"/>
    <sheet xmlns:r="http://schemas.openxmlformats.org/officeDocument/2006/relationships" name="Secured Borrowings (Details Nar" sheetId="57" state="visible" r:id="rId57"/>
    <sheet xmlns:r="http://schemas.openxmlformats.org/officeDocument/2006/relationships" name="Notes Payable (Details Narrativ" sheetId="58" state="visible" r:id="rId58"/>
    <sheet xmlns:r="http://schemas.openxmlformats.org/officeDocument/2006/relationships" name="Notes Payable - Schedule of Not" sheetId="59" state="visible" r:id="rId59"/>
    <sheet xmlns:r="http://schemas.openxmlformats.org/officeDocument/2006/relationships" name="Notes Payable - Related Parti60" sheetId="60" state="visible" r:id="rId60"/>
    <sheet xmlns:r="http://schemas.openxmlformats.org/officeDocument/2006/relationships" name="Notes Payable - Related Parti61" sheetId="61" state="visible" r:id="rId61"/>
    <sheet xmlns:r="http://schemas.openxmlformats.org/officeDocument/2006/relationships" name="Convertible Note Payable (Detai" sheetId="62" state="visible" r:id="rId62"/>
    <sheet xmlns:r="http://schemas.openxmlformats.org/officeDocument/2006/relationships" name="Convertible Notes Payable - Sch" sheetId="63" state="visible" r:id="rId63"/>
    <sheet xmlns:r="http://schemas.openxmlformats.org/officeDocument/2006/relationships" name="Convertible Notes Payable - R64" sheetId="64" state="visible" r:id="rId64"/>
    <sheet xmlns:r="http://schemas.openxmlformats.org/officeDocument/2006/relationships" name="Stockholders' Deficit (Details " sheetId="65" state="visible" r:id="rId65"/>
    <sheet xmlns:r="http://schemas.openxmlformats.org/officeDocument/2006/relationships" name="Stockholders' Deficit - Schedul" sheetId="66" state="visible" r:id="rId66"/>
    <sheet xmlns:r="http://schemas.openxmlformats.org/officeDocument/2006/relationships" name="Stockholders' Deficit - Sched67" sheetId="67" state="visible" r:id="rId67"/>
    <sheet xmlns:r="http://schemas.openxmlformats.org/officeDocument/2006/relationships" name="Net Loss per Common Share - Sch" sheetId="68" state="visible" r:id="rId68"/>
    <sheet xmlns:r="http://schemas.openxmlformats.org/officeDocument/2006/relationships" name="Income Taxes (Details Narrative" sheetId="69" state="visible" r:id="rId69"/>
    <sheet xmlns:r="http://schemas.openxmlformats.org/officeDocument/2006/relationships" name="Income Taxes - Schedule of Prov" sheetId="70" state="visible" r:id="rId70"/>
    <sheet xmlns:r="http://schemas.openxmlformats.org/officeDocument/2006/relationships" name="Income Taxes - Schedule of Pr71" sheetId="71" state="visible" r:id="rId71"/>
    <sheet xmlns:r="http://schemas.openxmlformats.org/officeDocument/2006/relationships" name="Income Taxes - Schedule of Comp" sheetId="72" state="visible" r:id="rId72"/>
    <sheet xmlns:r="http://schemas.openxmlformats.org/officeDocument/2006/relationships" name="Related Party Transactions (Det" sheetId="73" state="visible" r:id="rId73"/>
    <sheet xmlns:r="http://schemas.openxmlformats.org/officeDocument/2006/relationships" name="Concentrations (Details Narrati" sheetId="74" state="visible" r:id="rId74"/>
    <sheet xmlns:r="http://schemas.openxmlformats.org/officeDocument/2006/relationships" name="Subsequent Events (Details Narr" sheetId="75" state="visible" r:id="rId75"/>
  </sheets>
  <definedNames/>
  <calcPr calcId="124519" fullCalcOnLoad="1"/>
</workbook>
</file>

<file path=xl/sharedStrings.xml><?xml version="1.0" encoding="utf-8"?>
<sst xmlns="http://schemas.openxmlformats.org/spreadsheetml/2006/main" uniqueCount="814">
  <si>
    <t>Document and Entity Information - USD ($)</t>
  </si>
  <si>
    <t>12 Months Ended</t>
  </si>
  <si>
    <t>Dec. 31, 2016</t>
  </si>
  <si>
    <t>Apr. 17, 2017</t>
  </si>
  <si>
    <t>Jun. 30, 2016</t>
  </si>
  <si>
    <t>Document And Entity Information</t>
  </si>
  <si>
    <t>Entity Registrant Name</t>
  </si>
  <si>
    <t>INCEPTION MINING IN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IMII</t>
  </si>
  <si>
    <t>Document Fiscal Period Focus</t>
  </si>
  <si>
    <t>FY</t>
  </si>
  <si>
    <t>Document Fiscal Year Focus</t>
  </si>
  <si>
    <t>Consolidated Balance Sheets - USD ($)</t>
  </si>
  <si>
    <t>Dec. 31, 2015</t>
  </si>
  <si>
    <t>Current Assets</t>
  </si>
  <si>
    <t>Cash and cash equivalents</t>
  </si>
  <si>
    <t>Accounts receivable</t>
  </si>
  <si>
    <t>Accounts receivable - related parties</t>
  </si>
  <si>
    <t>Inventories</t>
  </si>
  <si>
    <t>Prepaid expenses and other current assets</t>
  </si>
  <si>
    <t>Total Current Assets</t>
  </si>
  <si>
    <t>Property, plant and equipment, net</t>
  </si>
  <si>
    <t>Other assets</t>
  </si>
  <si>
    <t>Total Assets</t>
  </si>
  <si>
    <t>Current Liabilities</t>
  </si>
  <si>
    <t>Accounts payable and accrued liabilities</t>
  </si>
  <si>
    <t>Accrued interest - related parties</t>
  </si>
  <si>
    <t>Secured borrowings, net</t>
  </si>
  <si>
    <t xml:space="preserve"> </t>
  </si>
  <si>
    <t>Advances due to related parties</t>
  </si>
  <si>
    <t>Notes payable</t>
  </si>
  <si>
    <t>Notes payable - related parties</t>
  </si>
  <si>
    <t>Convertible notes payable, net of debt discount of $0 and $127,947 as of December 31, 2016 and 2015, respectively</t>
  </si>
  <si>
    <t>Convertible note payable - related party, net of debt discount of $0 and $4,357,470 as of December 31, 2016 and 2015, respectively</t>
  </si>
  <si>
    <t>Derivative liability</t>
  </si>
  <si>
    <t>Total Current Liabilities</t>
  </si>
  <si>
    <t>Long-term convertible note payable, net of debt discount of $0 and $53,345 as of December 31, 2016 and 2015, respectively</t>
  </si>
  <si>
    <t>Mine reclamation obligation</t>
  </si>
  <si>
    <t>Total Liabilities</t>
  </si>
  <si>
    <t>Commitments and Contingencies (See Note 1)</t>
  </si>
  <si>
    <t>Stockholders' Equity (Deficit)</t>
  </si>
  <si>
    <t>Preferred stock, $0.00001 par value; 10,000,000 shares authorized, 51 and 0 shares issued and outstanding as of December 31, 2016 and 2015, respectively</t>
  </si>
  <si>
    <t>Common stock, $0.00001 par value; 500,000,000 shares authorized, 51,229,590 and 46,427,318 shares issued and outstanding as of December 31, 2016 and 2015, respectively</t>
  </si>
  <si>
    <t>Additional paid-in capital</t>
  </si>
  <si>
    <t>Accumulated deficit</t>
  </si>
  <si>
    <t>Other comprehensive income - foreign currency translation</t>
  </si>
  <si>
    <t>Total Controlling Interest</t>
  </si>
  <si>
    <t>Non-Controlling Interest</t>
  </si>
  <si>
    <t>Total Stockholders' Equity (Deficit)</t>
  </si>
  <si>
    <t>Total Liabilities and Stockholders' Equity (Deficit)</t>
  </si>
  <si>
    <t>Consolidated Balance Sheets (Parenthetical) - USD ($)</t>
  </si>
  <si>
    <t>Statement of Financial Position [Abstract]</t>
  </si>
  <si>
    <t>Convertible notes, debt discount, current</t>
  </si>
  <si>
    <t>Convertible note payable related party debt discount net</t>
  </si>
  <si>
    <t>Convertible notes, debt discount,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Precious Metals Income</t>
  </si>
  <si>
    <t>Operating Expenses</t>
  </si>
  <si>
    <t>Cost of sales</t>
  </si>
  <si>
    <t>General and administrative</t>
  </si>
  <si>
    <t>Depreciation and amortization</t>
  </si>
  <si>
    <t>Total Operating Expenses</t>
  </si>
  <si>
    <t>Loss from Operations</t>
  </si>
  <si>
    <t>Other Income/(Expenses)</t>
  </si>
  <si>
    <t>Other income</t>
  </si>
  <si>
    <t>Change in derivative liability</t>
  </si>
  <si>
    <t>Change in consignment gold</t>
  </si>
  <si>
    <t>Gain (loss) on extinguishment of debt</t>
  </si>
  <si>
    <t>Loss on impairment of mining claim</t>
  </si>
  <si>
    <t>Interest expense</t>
  </si>
  <si>
    <t>Total Other Income/(Expenses)</t>
  </si>
  <si>
    <t>Income (Loss) from Operations before Income Taxes</t>
  </si>
  <si>
    <t>Provision for Income Taxes</t>
  </si>
  <si>
    <t>NET INCOME (LOSS)</t>
  </si>
  <si>
    <t>NET INCOME (LOSS) - Non-Controlling Interest</t>
  </si>
  <si>
    <t>NET INCOME (LOSS) - Controlling Interest</t>
  </si>
  <si>
    <t>Net income (loss) per share - Basic</t>
  </si>
  <si>
    <t>Net income (loss) per share - Diluted</t>
  </si>
  <si>
    <t>Weighted average number of shares outstanding during the period - Basic</t>
  </si>
  <si>
    <t>Weighted average number of shares outstanding during the period - Diluted</t>
  </si>
  <si>
    <t>Other Comprehensive Loss</t>
  </si>
  <si>
    <t>Exchange differences arising on translating foreign operations</t>
  </si>
  <si>
    <t>Total Comprehensive Income (Loss)</t>
  </si>
  <si>
    <t>Total Comprehensive Income (Loss) - Non-Controlling Interest</t>
  </si>
  <si>
    <t>Total Comprehensive Income (Loss) - Controlling Interest</t>
  </si>
  <si>
    <t>Consolidated Statement of Changes in Stockholders' Deficit - USD ($)</t>
  </si>
  <si>
    <t>Preferred Stock [Member]</t>
  </si>
  <si>
    <t>Common Stock [Member]</t>
  </si>
  <si>
    <t>Additional Paid-In Capital [Member]</t>
  </si>
  <si>
    <t>Other Comprehensive Income [Member]</t>
  </si>
  <si>
    <t>Accumulated Deficit [Member]</t>
  </si>
  <si>
    <t>Non-Controlling Interest [Member]</t>
  </si>
  <si>
    <t>Total</t>
  </si>
  <si>
    <t>Balance at Dec. 31, 2014</t>
  </si>
  <si>
    <t>Balance, shares at Dec. 31, 2014</t>
  </si>
  <si>
    <t>Recapitalization</t>
  </si>
  <si>
    <t>Recapitalization, shares</t>
  </si>
  <si>
    <t>Shares issued for debt settlement</t>
  </si>
  <si>
    <t>Shares issued for debt settlement, shares</t>
  </si>
  <si>
    <t>Shares issued for cash</t>
  </si>
  <si>
    <t>Shares issued for cash, shares</t>
  </si>
  <si>
    <t>Share cancellation</t>
  </si>
  <si>
    <t>Share cancellation, shares</t>
  </si>
  <si>
    <t>Foreign currency translation adjustment</t>
  </si>
  <si>
    <t>Shares issued for services</t>
  </si>
  <si>
    <t>Net loss</t>
  </si>
  <si>
    <t>Balance at Dec. 31, 2015</t>
  </si>
  <si>
    <t>Balance, shares at Dec. 31, 2015</t>
  </si>
  <si>
    <t>Shares issued for services, shares</t>
  </si>
  <si>
    <t>Shares issued for warrant exercise</t>
  </si>
  <si>
    <t>Shares issued for warrant exercise, shares</t>
  </si>
  <si>
    <t>Shares issued for equipment purchase</t>
  </si>
  <si>
    <t>Shares issued for equipment purchase, shares</t>
  </si>
  <si>
    <t>Rounding adjustment for stock split</t>
  </si>
  <si>
    <t>Rounding adjustment for stock split, shares</t>
  </si>
  <si>
    <t>Balance at Dec. 31, 2016</t>
  </si>
  <si>
    <t>Balance, shares at Dec. 31, 2016</t>
  </si>
  <si>
    <t>Consolidated Statements of Cash Flows - USD ($)</t>
  </si>
  <si>
    <t>Cash Flows From Operating Activities:</t>
  </si>
  <si>
    <t>Net income (loss)</t>
  </si>
  <si>
    <t>Adjustments to reconcile net income (loss) to net cash used in operations</t>
  </si>
  <si>
    <t>Depreciation expense</t>
  </si>
  <si>
    <t>Impairment of mining concessions</t>
  </si>
  <si>
    <t>Preferred stock issued for services</t>
  </si>
  <si>
    <t>Common stock issued for services</t>
  </si>
  <si>
    <t>Loss on extinguishment of debt</t>
  </si>
  <si>
    <t>Amortization of debt discounts</t>
  </si>
  <si>
    <t>Initial value of derivative liabilities</t>
  </si>
  <si>
    <t>Changes in operating assets and liabilities:</t>
  </si>
  <si>
    <t>Decr (incr) in trade receivables</t>
  </si>
  <si>
    <t>Decr (incr) in other receivables - related parties</t>
  </si>
  <si>
    <t>Decr (incr) inventories</t>
  </si>
  <si>
    <t>Decr (incr) prepaid expenses and other current assets</t>
  </si>
  <si>
    <t>Incr (decr) accounts payable</t>
  </si>
  <si>
    <t>Incr (decr) accrued liabilities</t>
  </si>
  <si>
    <t>Net Cash Provided by Operating Activities</t>
  </si>
  <si>
    <t>Cash Flows From Investing Activities:</t>
  </si>
  <si>
    <t>Advances payable - related parties</t>
  </si>
  <si>
    <t>Purchase of fixed assets</t>
  </si>
  <si>
    <t>Net Cash Used In Investing Activities</t>
  </si>
  <si>
    <t>Cash Flows From Financing Activities:</t>
  </si>
  <si>
    <t>Repayment of note payable</t>
  </si>
  <si>
    <t>Repayment of convertible notes payable</t>
  </si>
  <si>
    <t>Repayment of note payable - related parties</t>
  </si>
  <si>
    <t>Repayment of convertible notes payable - related parties</t>
  </si>
  <si>
    <t>Proceeds from notes payable</t>
  </si>
  <si>
    <t>Proceeds from notes payable-related party</t>
  </si>
  <si>
    <t>Proceeds from convertible notes payable-related party</t>
  </si>
  <si>
    <t>Proceeds from issuance of common stock</t>
  </si>
  <si>
    <t>Net Cash Provided by Financing Activities</t>
  </si>
  <si>
    <t>Effects of exchange rate changes on cash</t>
  </si>
  <si>
    <t>Net Increase / (Decrease) in Cash</t>
  </si>
  <si>
    <t>Cash at Beginning of Period</t>
  </si>
  <si>
    <t>Cash at End of Period</t>
  </si>
  <si>
    <t>Supplemental disclosure of cash flow information:</t>
  </si>
  <si>
    <t>Cash paid for interest</t>
  </si>
  <si>
    <t>Cash paid for taxes</t>
  </si>
  <si>
    <t>Equipment purchased with common stock</t>
  </si>
  <si>
    <t>Nature of Business</t>
  </si>
  <si>
    <t>Organization, Consolidation and Presentation of Financial Statements [Abstract]</t>
  </si>
  <si>
    <t>1. Nature of Business Inception Mining, Inc. (formerly known as Gold
American Mining Corp.) was incorporated under the name of Golf Alliance Corporation and under the laws of the State of Nevada on
July 2, 2007. Inception Mining, Inc. is a precious metal mineral acquisition, exploration and development company. Inception Development,
Inc., its wholly owned subsidiary, was incorporated under the laws of the State of Idaho on January 28, 2013. Golf Alliance Corporation pursued its original
business plan to provide opportunities for golfers to play on private golf courses normally closed to them due to the membership
requirements of the private clubs. During the year ended July 31, 2010, the Company decided to redirect its business focus toward
precious metal mineral acquisition and exploration. On March 5, 2010, the Company amended its articles
of incorporation to (1) to change its name to Silver America, Inc. and (2) increased its authorized common stock from 100,000,000
to 500,000,000. On June 23, 2010 the Company amended its articles
of incorporation to change its name to Gold American Mining Corp. On November 21, 2012, the Company implemented
a 200 to 1 reverse stock split. Upon effectiveness of the stock split, each shareholder canceled 200 shares of common stock for
every share of common stock owned as of November 21, 2012. This reverse stock split was effective on February 13, 2013. All share
and per share references have been retroactively adjusted to reflect this 200 to 1 reverse stock split in the financial statements
and in the notes to financial statements for all periods presented, to reflect the stock split as if it occurred on the first day
of the first period presented. On February 25, 2013, Gold American Mining
Corp. and its majority shareholder (the “Majority Shareholder”), and its wholly-owned subsidiary, Inception Development
Inc. (the “Subsidiary”), entered into an Asset Purchase Agreement (the “Asset Purchase Agreement”) with
Inception Resources, LLC, a Utah corporation (“Inception Resources”), pursuant to which Inception purchased the U.P.
and Burlington Gold Mine in consideration of 16,000,000 shares of common stock of Inception, the assumption of promissory notes
in the amount of $950,000 and the assignment of a 3% net royalty. Inception Resources was an entity owned by and under the control
of the majority shareholder. This transaction is deemed an asset purchase by entities under common control. The Asset Purchase
Agreement closed on February 25, 2013 (the “Closing”). Inception was a “shell company” (as such term is
defined in Rule 12b-2 under the Securities Exchange Act of 1934, as amended) immediately prior to our acquisition of the gold mine
pursuant to the terms of the Asset Purchase Agreement. As a result of such acquisition, the Company’s operations are now
focused on the ownership and operation of the mine acquired from Inception Resources. Consequently, the Company believes that acquisition
has caused us to cease to be a shell company as it no longer has nominal operations. On May 17, 2013, the Company amended its articles
of incorporation to change its name to Inception Mining, Inc. (“Inception” or the “Company”). On October 2, 2015, the Company consummated
a merger with Clavo Rico Ltd. (“Clavo Rico”). Clavo Rico is a privately held Turks and Caicos company with principal
operations in Honduras, Central America. Clavo Rico operates the Clavo Rico mining concession through its subsidiaries Compañía
Minera Cerros del Sur, S.A de C.V. and Compañía Minera Clavo Rico, S.A. de C.V. and holds other mining concessions. Pursuant
to the agreement, the Company issued of 240,225,901 shares of common stock of Inception and assumed promissory notes in the amount
of $5,488,980 and accrued interest of $3,434,426. Under this merger agreement, there was a change in control and it has been treated
for accounting purposes as a reverse recapitalization with Clavo Rico, Ltd. being the surviving entity. Its workings include several
historical underground operations dating back to the early Mayan and Spanish occupation. On January 11, 2016, the Company implemented
a 5.5 to 1 reverse stock split. This reverse stock split was effective on May 26, 2016. All share and per share references have
been retroactively adjusted to reflect this 5.5 to 1 reverse stock split in the financial statements and in the notes to financial
statements for all periods presented, to reflect the stock split as if it occurred on the first day of the first period presented.
Immediately before the Reverse Split, the Company had 266,669,980 shares of common stock outstanding. Immediately after the Reverse
Split, the Company had 48,485,451 shares of common stock outstanding, pending fractional-share rounding-up calculations to adjust
for the Reverse Split. The Company’s
primary mine is located on the 200 hectare Clavo Rico Concession, located in southern Honduras. This mine was originally explored
and exploited in the 16th century by the Spanish, and more recently has been operated by Compa ñí</t>
  </si>
  <si>
    <t>Summary of Significant Accounting Policies</t>
  </si>
  <si>
    <t>Accounting Policies [Abstract]</t>
  </si>
  <si>
    <t xml:space="preserve">2. Summary of Significant Accounting Policies Going Concern -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 Principles of Consolidation - ñí í ñí ñía Basis of Presentation - Cash and Cash Equivalents - Inventories, Stockpiles and Mineralized
Material on Leach Pads - Stockpiles - Mineralized Material on Leach Pads -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Finished Goods Inventories - Exploration and Development Costs -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 Mineral Rights and Properties -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 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 Long-Lived Assets - Properties, Plant and Equipment -
Building 7 to 15 years
Vehicles and equipment 3 to 7 years
Processing and laboratory 5 to 15 years
Furniture and fixtures 2 to 3 years Reclamation Liabilities and Asset
Retirement Obligations - Revenue Recognition - All accounts receivable amounts are
due from a single customer. Substantially all mining revenues recorded in the current period also related to the same customer.
As gold can be sold through numerous gold market traders worldwide, the Company is not economically dependent on a limited number
of customers for the sale of its product. Stock Issued For Goods and Services
- Stock-Based Compensation - Income (Loss) per Common Share - Comprehensive Loss - Derivative Liabilities - Income Taxes -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 Business Segments Use of Estimates – Non-Controlling Interest Policy Reclassifications - Recently Issued Accounting Pronouncements
– </t>
  </si>
  <si>
    <t>Inventories, Stockpiles and Mineralized Materials on Leach Pads</t>
  </si>
  <si>
    <t>Inventory Disclosure [Abstract]</t>
  </si>
  <si>
    <t>3. Inventories, Stockpiles and Mineralized
Materials on Leach Pads Inventories, stockpiles and mineralized materials on leach
pads at December 31, 2016 and 2015 consisted of the following:
December 31, 2016 December 31, 2015
Supplies $ 95,860 $ 124,598
Mineralized Material on Leach Pads 891,198 315,954
ADR Plant 330,592 206,105
Finished Ore 166,180 323,329
Total Inventories $ 1,483,830 $ 969,986 There were no stockpiles at December
31, 2016 and 2015. During 2015, the Company evaluated
the mineralized material on the leach pad and determined that all ore placed on the pad prior to January 1, 2015 had dropped below
the economically viable level to recover materials. It was determined that the value of this mineralized material should be written
to zero. The Company recognized a write-down of this mineralized material on the leach pad in the amount of $1,518,497 from its
inventory-in-process amounts.</t>
  </si>
  <si>
    <t>Derivative Financial Instruments</t>
  </si>
  <si>
    <t>Derivative Instruments and Hedging Activities Disclosure [Abstract]</t>
  </si>
  <si>
    <t>4. Derivative Financial Instruments The Company adopted the provisions of
ASC subtopic 825-10, Financial Instruments The derivative liability as of December
31, 2016, in the amount of $0 has a level 3 classification under ASC 825-10. The following table provides a summary
of changes in fair value of the Company’s Level 3 financial liabilities as of December 31, 2016 and 2015:
Debt Derivative Liabilities Warrant Derivative Liabilities Total
Balance, December 31, 2014 $ - $ - $ -
Transfers in upon initial fair value of derivative liabilities 29,683,472 106,804 29,790,276
Change in fair value of derivative liabilities and warrant liability (2,868,971 ) 13,051 (2,855,920 )
Transfers to permanent equity upon conversion of note - - -
Balance, December 31, 2015 26,814,501 119,855 26,934,356
Transfers in upon initial fair value of derivative liabilities 133,615 131,183 264,798
Change in fair value of derivative liabilities and warrant liability (12,879,146 ) (213,614 ) (13,092,760 )
Change attributed to loss on extinguishment of debt (13,707,114 ) - (13,707,114 )
Transfers to permanent equity upon exercise of warrants (361,856 ) (37,424 ) (399,280 )
Balance, December 31, 2016 $ - $ - $ - Debt derivatives – At December 31, 2016, the Company had
no debt derivatives. On October 2, 2016, the Company renegotiated the convertible notes and eliminated all debt derivatives. The
Company recorded a gain from change in fair value of debt derivatives of $13,092,760 for the year ended December 31, 2016. At December 31, 2015, the Company marked
to market the fair value of the debt derivatives and determined a fair value of $26,814,501. The Company recorded a gain from change
in fair value of debt derivatives of $2,855,920 for the year ended December 31, 2015. The fair value of the embedded derivatives
was determined using Binomial Option Pricing Model based on the following assumptions: (1) dividend yield of 0%, (2) expected volatility
of 213.00% to 309.45%, (3) weighted average risk-free interest rate of 0.14% to 1.06% (4) expected life of 0.10 to 1.94 years,
and (5) the quoted market price of the Company’s common stock at each valuation date.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 Warrant liabilities – At December 31, 2016, the Company had
no warrant liability. The Company recorded a gain from change in fair value of warrant liability of $213,614 for the year ended
December 31, 2016. At December 31, 2015, the Company marked
to market the fair value of the warrant liability and determined a fair value of $119,855. The Company recorded a loss from change
in fair value of warrant liability of $13,051 for the year ended December 31, 2015. The fair value of the warrant liability was
determined using Binomial Option Pricing Model based on the following assumptions: (1) dividend yield of 0%, (2) expected volatility
of 339.39% to 377.99%, (3) weighted average risk-free interest rate of 1.31% to 1.76% (4) expected life of 3.75 to 4.59 years,
and (5) the quoted market price of the Company’s common stock at each valuation date.</t>
  </si>
  <si>
    <t>Properties, Plant and Equipment, Net</t>
  </si>
  <si>
    <t>Property, Plant and Equipment [Abstract]</t>
  </si>
  <si>
    <t>5. Properties, Plant and Equipment,
Net Properties, plant and equipment at December
31, 2016 and 2015 consisted of the following:
December 31, 2016 December 31, 2015
Land $ 253,313 $ 11,562
Buildings 2,179,254 2,289,865
Machinery and Equipment 985,535 964,651
Office Equipment and Furniture 43,757 42,289
Vehicles 83,901 88,160
3,545,760 3,396,527
Less Accumulated Depreciation (2,309,226 ) (1,636,854 )
Total Property, Plant and Equipment $ 1,236,534 $ 1,759,673 In December 2016, the Company determined
that the leach pad at the Clavo Rico mine was reaching its capacity. It was determined that the depreciation of the leach pad should
be accelerated to fully depreciate the leach pad by March 31, 2017. This constitutes a change in management estimates. During the
years ended December 31, 2016 and 2015, the Company recognized depreciation expense of $799,474 and $328,408, respectively. The
following table summarizes the allocation of depreciation expense between cost of goods sold and general and administrative expenses.
December 31, 2016 December 31, 2015
Cost of Goods Sold $ 657,577 $ 230,165
Operating Expenses 141,897 98,243
Total Depreciation Expense $ 799,474 $ 328,408</t>
  </si>
  <si>
    <t>Mineral Rights and Properties</t>
  </si>
  <si>
    <t>Extractive Industries [Abstract]</t>
  </si>
  <si>
    <t>6. Mineral Rights and Properties On October 2, 2015, the Company consummated
a merger with Clavo Rico Ltd. Clavo Rico is a privately held Turks and Caicos company with principal operations in Honduras, Central
America. Clavo Rico operates the Clavo Rico mining concession through its subsidiary, Compa ñí ñí
Mining Rights
Balance, December 31, 2014 $ 216,126
Accretion of Mining Rights (80,676 )
Impairment of Mining Rights (135,450 )
Balance, December 31, 2015 $ -
Accretion of Mining Rights -
Balance, December 31, 2016 $ -</t>
  </si>
  <si>
    <t>Mine Reclamation Liability</t>
  </si>
  <si>
    <t>7. Mine Reclamation Liability The Company is required to mitigate
long-term environmental impacts by stabilizing, contouring, re-sloping, and re-vegetating various portions of our site after mining
and mineral processing operations are completed. These reclamation efforts are conducted in accordance with plans reviewed and
approved by the appropriate regulatory agencies. The fair value of the long-term liability
of $256.070 and $77,716 as of December 31, 2016 and 2015, respectively, for our obligation to reclaim our mine facility is based
on our most recent reclamation plan, as revised, submitted and approved by the Honduran Institute of Geology and Mines (INHGEOMIN)
and Ministry of Natural Resources and Environment (SERNA). Such costs are based on management’s current estimate of then
expected amounts for the remediation work, assuming the work is performed in accordance with current laws and regulations and using
a credit adjusted risk free rate of 18.00% and an inflation rate of 5.3%. It is reasonably possible that, due to uncertainties
associated with the application of laws and regulations by regulatory authorities and changes in reclamation or remediation technology,
the ultimate cost of reclamation and remediation could change in the future. We periodically review the accrued reclamation liability
for information indicating that our assumptions should change. The increases in the reclamation liability
in 2016 and 2015 were related to the expansion of the heap leach facility and related infrastructure. Changes to the asset retirement obligation
were as follows:
December 31, 2016 December 31, 2015
Balance, Beginning of Year $ 77,716 $ 29,637
Accretion of reclamation obligation 178,354 48,079
Disposal - -
Balance, End of Year $ 256,070 $ 77,716</t>
  </si>
  <si>
    <t>Accounts Payable and Accrued Liabilities</t>
  </si>
  <si>
    <t>Payables and Accruals [Abstract]</t>
  </si>
  <si>
    <t>8. Accounts Payable and Accrued Liabilities Accounts Payable and accrued liabilities
at December 31, 2016 and 2015 consisted of the following:
2016 2015
Accounts Payable $ 428,751 $ 309,085
Accrued Liabilities 296,069 725,899
Accrued Salaries and Benefits 175,811 144,651
Advances Payable 175,864 258,041
Smelter Royalties Payable 1,220 13,154
Total Accrued Liabilities $ 1,077,715 $ 1,450,830</t>
  </si>
  <si>
    <t>Secured Borrowings</t>
  </si>
  <si>
    <t>Debt Disclosure [Abstract]</t>
  </si>
  <si>
    <t>9. Secured Borrowings During the year ended December 31,
2016, the Company entered into five financing arrangements with third parties for a combined principal amount of $251,980.
The terms of the arrangements require the Company to pay the combined principal balance plus a guaranteed return of no less than
10 percent, or $25,198, for a total expected remittance of $277,178. The maturity dates of the notes range between June 22,
2017 and June 23, 2017. The terms of repayment allow the Company to remit to the lender a certain quantity of gold to satisfy
the liability though the Company expects to liquidate gold held and satisfy the liability in cash. As of December 31, 2016, the
Company held 101 ounces of gold, valued at cost of $116,241, to satisfy the liabilities upon maturity leaving a net obligation
of $135,739, which is recorded on the Company’s balance sheet as secured borrowings.</t>
  </si>
  <si>
    <t>Notes Payable</t>
  </si>
  <si>
    <t>10. Notes Payable Notes payable were comprised of the
following as of December 31, 2016 and December 31, 2015:
Notes Payable 12/31/2016 12/31/2015
3-2-1 Partners, Inc. $ 100,000 $ -
Diamond 80, LLC - -
Jonathan Shane - -
LVD Investments 75,000 -
Phil Zobrist 60,000 -
Pine Valley Investments - 70,000
Total Notes Payable $ 235,000 $ 70,000 3-2-1 Partners, LLC – Diamond 80, LLC – Jonathan Shane LVD Investments – Phil Zobrist</t>
  </si>
  <si>
    <t>Notes Payable - Related Parties</t>
  </si>
  <si>
    <t xml:space="preserve">11. Notes Payable – Related
Parties Notes payable – related parties
were comprised of the following as of December 31, 2016 and December 31, 2015:
Notes Payable - Related Parties 12/31/2016 12/31/2015
Claymore Management $ 185,000 $ -
GAIA Ltd 1,150,000 -
Legends Capital 765,000 -
LWB Irrev Trust 1,101,000 -
MDL Ventures 1,049,888 -
Silverbrook Corporation 2,227,980 -
WOC Energy LLC 50,000 -
Total Notes Payable - Related Parties $ 6,528,868 $ - Claymore Management GAIA Ltd. Legends Capital Group LW Briggs Irrevocable Trust MDL Ventures Silverbrook Corporation WOC Energy, LLC – WOC Energy, LLC – WOC Energy, LLC – </t>
  </si>
  <si>
    <t>Convertible Notes Payable</t>
  </si>
  <si>
    <t>12. Convertible Notes Payable Convertible notes payable were comprised
of the following as of December 31, 2016 and December 31, 2015:
Convertible Notes Payable 12/31/2016 12/31/2015
Brunson, Chandler &amp; Jones $ - $ -
Dave Wavrek - 4,500
Iconic Holdings - 55,000
JMJ Financial - 55,000
Jonathan Shane - 55,000
Phil Zobrist - 60,000
Typenex - 58,000
UP and Burlington 10,000 10,000
Total Convertible Notes Payable 10,000 297,500
Less Unamortized Discount - (178,610 )
Total Convertible Notes Payable, Net of Unamortized Debt Discount 10,000 118,890
Less: Current Portion - (117,235 )
Total Convertible Notes Payable, Net of Unamortized Debt Discount $ 10,000 $ 1,655 Brunson, Chandler &amp; Jones, PLLC
The accounting treatment of derivative
financial instruments requires that the Company record fair value of the derivatives as of the inception date of the Note and to
fair value as of each subsequent reporting date, which at March 31, 2016 was $3,627. At the inception of the Note, the Company
determined the aggregate fair value of $25,104 of the embedded derivatives. The fair value of the embedded derivatives were determined
using the Binomial Option Pricing Model based on the following assumptions: (1) dividend yield of 0%; (2) expected volatility of
288.75%, (3) weighted average risk-free interest rate of 0.46%, (4) expected life of 0.50 year, and (5) estimated fair value of
the Company’s common stock from $0.74 (0.14 pre-split) per share based upon quoted market price. The initial fair value of
the embedded debt derivatives of $25,104 were allocated as a debt discount. For the nine months ended September 30, 2016, the Company
amortized $25,104 of debt discount to current period operations as interest expense. On July 13, 2016, the Note was settled with
a payment of $22,000 in cash paid by an officer on behalf of the Company. The remaining balance of $5,758 and accrued interest
of $2,758 were forgiven and have been recorded as a gain on extinguishment of debt during the nine months ended December 31, 2016.
As of December 31, 2016, the gross balance of the Note was $0 and accrued interest was $0. Dave Wavrek Iconic Holdings JMJ Financial Services Jonathan Shane On July 7, 2015, the Company issued an unsecured
Convertible Promissory Note to Jonathan Shane in the principal amount of $30,000 (the “Note”) due on July 6, 2016 and
bears 12% per annum interest, due at maturity. The total net proceeds the Company received was $30,000. The Note is convertible
into common stock, at holder’s option, at a price of $3.25 (0.59 pre-split) or a 40% discount to the average of the three
lowest trading prices of the common stock during the 25 trading day period prior to conversion. On July 15, 2016, a settlement
for this note was reached. See settlement below. As of December 31, 2016, the gross balance of the note was $0 and accrued interest
was $0. On July 15, 2016, the Company negotiated a
settlement for these notes with the note holder. The balance of the notes of $55,000 is to be paid via a payment each month with
the last payment due on November 15, 2016. As of September 30, 2016, the Company had made payments of $35,000 towards the outstanding
balance. In addition to the principle payments, the Company issued 9,090 shares of common stock valued at $7,272. The accrued interest
of $5,867 was forgiven. The note was changed to a short term note payable instead of a convertible note payable. The Company also
issued 180,000 warrants to the note holder. These warrants have a life of three years and are exercisable accordingly: 30,000 warrants
at $0.50 per share, 30,000 warrants at $1.00 per share, 30,000 warrants at $1.50 per share and 90,000 warrants at $2.00 per share.
These warrants were valued using Binomial Option Pricing Model based on the following assumptions: (1) dividend yield of 0%, (2)
expected volatility of 214.85%, (3) weighted average risk-free interest rate of 0.87% (4) expected life of 3.00 years, and (5)
the quoted market price of $0.80. These warrants were valued at $131,183. The Company recorded a loss on extinguishment of debt
for these notes and warrants of $101,445 during the year ended December 31, 2016. For the year ended December 31, 2016, the Company
amortized $26,822 of debt discount to current period operations as interest expense. As of December 31, 2016, the gross balance
of the note was $0 and accrued interest was $0. Typenex UP and Burlington Development</t>
  </si>
  <si>
    <t>Convertible Notes Payable - Related Parties</t>
  </si>
  <si>
    <t>13. Convertible Notes Payable –
Related Parties Convertible notes payable – related parties were comprised
of the following as of December 31, 2016 and December 31, 2015:
Convertible Notes Payable - Related Parties 12/31/2016 12/31/2015
Claymore Management $ - $ 185,000
GAIA Ltd - 1,150,000
Legends Capital - 765,000
LWB Irrev Trust - 1,101,000
MDL Ventures - 774,635
Silverbrook Corporation - 2,227,980
Total Convertible Notes Payable - Related Parties - 6,203,615
Less Unamortized Discount - (4,357,470 )
Total Convertible Notes Payable - Related Parties, Net of Unamortized Debt Discount $ - $ 1,846,145 Refer to the Note 11 - Notes Payable – Related Parties
for the descriptions on the convertible notes payable – related parties.</t>
  </si>
  <si>
    <t>Stockholders' Deficit</t>
  </si>
  <si>
    <t>Equity [Abstract]</t>
  </si>
  <si>
    <t>14. Stockholders’ Deficit Preferred Stock – Series A On August 30, 2016, the board of directors
designated 51 shares of preferred stock as Series A. The shares have voting rights shall
equal to: (x) 0.019607 multiplied by the total issued and outstanding shares of common stock eligible to vote at the time of the
respective vote (the “Numerator”), divided by (y) 0.49, minus (z) the Numerator. On December 30, 2016, the Company issued
51 shares of preferred Series A stock to the chief executive officer for services rendered. The Company recognized $2,778,053 in
consulting expense related to this issuance. Common Stock On January 19, 2015, the Company issued
16,634 shares of common stock upon the conversion of $10,000 of note payable principle. In January 2015, the Company issued
32,955 shares for services valued at $46,221. The value for shares issued was based on quoted market prices. The services are being
provided over a twelve month period. On February 9, 2015, the Company issued
18,368 shares of common stock upon the conversion of $15,000 of note payable principle. On February 18, 2015, 107,636 shares
originally issued for an asset purchase were cancelled upon negotiations by the Company for these shares to be returned for no
value. In February 2015, the Company issued 32,955
shares for services valued at $42,033. The value for shares issued was based on quoted market prices. The services are being provided
over a twelve month period. On March 10, 2015, the Company issued 16,096
shares of common stock upon the conversion of $7,500 of note payable principle. On March 16, 2015, the Company issued 22,539
shares of common stock upon the conversion of $7,500 of note payable principle. In March 2015, the Company issued 69,318 shares
for services valued at $49,924. The value for shares issued was based on quoted market prices. The services are being provided
over a twelve month period. On April 2, 2015, the Company issued 23,097
shares of common stock upon the conversion of $7,500 of note payable principle. In April 2015, the Company issued 32,955 shares
for services valued at $20,928. The value for shares issued was based on quoted market prices. The services are being provided
over a twelve month period. In May 2015, the Company issued 32,955 shares
for services valued at $18,787. The value for shares issued was based on quoted market prices. The services are being provided
over certain periods based on agreements entered into. On June 25, 2015, the Company issued 52,289
shares of common stock upon the conversion of $14,375 of note payable principle and accrued interest. In June 2015, the Company issued 32,955 shares
for services valued at $28,596. The value for shares issued was based on quoted market prices. The services are being provided
over certain periods based on agreements entered into. In July 2015, the Company issued 51,137 shares
for services valued at $50,844. The value for shares issued was based on quoted market prices. The services are being provided
over certain periods based on agreements entered into. On August 6, 2015, the Company issued 37,106
shares of common stock upon the conversion of $15,000 of note payable principle. On September 9, 2015, the Company issued 46,561
shares of common stock upon the conversion of $5,000 of note payable principle and $8,250 of accrued interest. On September 22, 2015, the Company issued 27,273
shares of common stock for the extension of convertible note payable. These shares were valued at $17,145. On September 25, 2015, 1,081,818 shares originally
issued for consulting services were cancelled, which the Company re-purchased for no value. On September 30, 2015, 19,727 shares originally
issued for consulting services were cancelled, which the Company re-purchased for no value. On October 2, 2015, the Company issued 2,683,215
shares of common stock in exchange for the issued and outstanding shares of Clavo Rico, Ltd. Clavo Rico, Ltd. Became a wholly owned
subsidiary of the Company. Under this merger agreement, there was a change in control and it has been treated for accounting purposes
as a reverse recapitalization with Clavo Rico, Ltd. being the surviving entity. On October 20, 2015, the Company issued 18,182
shares of common stock for negotiation of a note extension. The Company recorded $30,000 as a loss on extinguishment of debt. On October 20, 2015, a shareholder returned
27,273 shares of common stock to the Company for cancellation. There was no cost to the Company for these shares. On December 15, 2015, a shareholder returned
15,151 shares of common stock to the Company for cancellation. There was no cost to the Company for these shares. On December 17, 2015, the Company issued 90,909
shares of common stock for cash at $0.54 per share. The Company received cash proceeds of $49,000. On January 1, 2016, 18,182 shares of common
stock were issued to Whit Cluff as payment for consulting services performed for the Company. These shares were valued at $0.20
per share for a value of $20,000. On January 5, 2016, 18,182 shares of common
stock were issued to Brunson Chandler &amp; Jones PLLC as payment for legal services performed for the Company. These shares were
valued at $0.20 per share for a value of $20,000. On January 11, 2016, the Company issued 944,461
shares of common stock to The Panamera Trust pursuant to the exercise of a cashless warrant. On January 11, 2016, the Company issued
1,077,308 shares of common stock to Cornerstone Holdings LTD pursuant to the exercise of a cashless warrant. On January 11, 2016, the Company authorized
a 5.5:1 reverse stock split on its shares of common stock. The reverse split was approved and announced by FINRA with an effective
date of May 26, 2016. There were 266,669,950 shares of common stock issued and outstanding prior to the split which resulted in
48,485,451 post-split shares of common stock outstanding. On December 15, 2015, the Company entered
into a Settlement Agreement with Brian Brewer through which he agreed to return up to 90,912 shares of common stock in the Company.
Pursuant to the terms of that Settlement Agreement on January 15, 2016, 15,152 shares of the Company were returned to the Company
for cancellation, on February 17, 2016, 15,152 shares of the Company were returned to the Company for cancellation, on March 15,
2016, 15,152 shares of the Company were returned to the Company for cancellation, on April 26, 2016, 15,152 shares of the Company
were returned to the Company for cancellation, and on May 18, 2016, the remaining 15,152 shares of the Company were returned to
the Company for cancellation. On May 19, 2016, 18,182 shares of common
stock were issued to Rodney Sperry as payment for consulting services performed for the Company. These shares were valued at $0.99
per share for a value of $18,000. On June 3, 2016, 500,000 shares of common
stock were issued for the conversion of debt obligation to related parties. These shares were valued at the amount of the debt
converted of $725,853. On June 30, 2016, 20,100 shares of common
stock were issued to Bodell Construction as payment for equipment acquired by the Company. These shares were valued at $0.50 per
share for a value of $10,050. On July 15, 2016, the Company issued
9,090 shares of common stock per a negotiated debt settlement agreement. These shares were valued at $7,272. On July 29, 2016, 881,057 shares of
common stock were issued for the conversion of debt obligation to related parties. These shares were valued at the amount of the
debt converted of $200,000. On August 8, 2016, the Company entered
into a 90 day consulting agreement with Red Rock Marketing Media, Inc. Per the agreement, the Company is required to make three
$40,000 payments and three issuances of 150,000 shares of common stock each month starting in August 2016. On August 8, 2016, the
Company made the required payment of $40,000 and issued 150,000 shares of common stock. The shares issued were valued at $0.80
per share for a value of $120,000. On September 6, 2016, the Company issued
150,000 shares of common stock per the consulting agreement with Red Rock Marketing Media, Inc. These shares were valued at $0.57
per share for a value of $85,500. On September 13, 2016, the Company entered
into a Settlement Agreement with a consultant through which the consultant agreed to return 177,540 shares of common stock to the
Company. The 177,540 shares were returned to the Company and were immediately cancelled. On October 3, 2016, the Company issued
150,000 shares of common stock per the consulting agreement with Red Rock Marketing Media, Inc. These shares were valued at $0.55
per share for a value of $82,500. On December 30, 2016, 500,000 shares
of common stock were issued for the conversion of debt obligation to related parties. These shares were valued at $0.63 per share
for a total of $315,000. The amount of the debt converted was $100,000 and the Company recognized a loss on the extinguishment
of debt of $215,000. On December 30, 2016, 615,000 shares
of common stock were issued to officers, former officers and members of the board of directors of the Company as payment for consulting
services performed. These shares were valued at $0.4353 per share for a value of $267,705. Warrants On July 15, 2016, the Company issued
180,000 warrants associated with the extinguishment of a convertible note payable. The warrants have a three year life, 30,000
warrants are exercisable at $0.50 per share, 30, 000 warrants are exercisable at $1.00 per share, 30, 000 warrants are exercisable
at $1.50 per share and 90, 000 warrants are exercisable at $2.00 per share. On August 5, 2016, 20,411 three year
warrants expired without being exercised. These warrants had an exercise price of $4.95. The following tables summarize the warrant
activity during the years ended December 31, 2016 and 2015:
Stock Warrants Number of Warrants Weighted Average Exercise Price
Balance at December 31, 2014 54,459 $ 4.95
Granted 63,637 5.23
Exercised - -
Forfeited - -
Balance at December 31, 2015 118,096 1.04
Granted 180,000 1.50
Exercised - -
Forfeited (20,411 ) (4.95 )
Balance at December 31, 2016 277,685 $ 3.08
2016 Outstanding Warrants Warrants Exercisable
Range of Exercise Price Number Outstanding at September 30, 2016 Weighted Average Remaining Contractual Life Weighted Average Exercise Price Number Exercisable at September 30, 2016 Weighted Average Exercise Price
$ 0.50 - 6.88 277,685 2.42 years $ 3.08 277,685 $ 3.08</t>
  </si>
  <si>
    <t>Net Loss Per Common Share</t>
  </si>
  <si>
    <t>Earnings Per Share [Abstract]</t>
  </si>
  <si>
    <t>15. Net Income Per Common Share Basic earnings per share is computed
by dividing net income (loss) available to common shareholders by the weighted average number of shares of common stock outstanding
during the period. Diluted income (loss) per share reflects the potential dilution that could occur if stock options, warrants,
and convertible securities to issue common stock were exercised or converted into common stock, if not anti-dilutive. The following
is a reconciliation of the numerator and denominator used in the basic and diluted computation of net income per share:
Year Ended December 31,
2016 2015
Numerator:
Net Income (Loss) $ 17,434,795 $ (27,165,344 )
Non-Controlling Interest (638 ) 3,294
Income (Loss) available to Controlling Shareholders $ 17,434,157 $ (27,162,050 )
Denominator:
Basic Weighted Average Shares Outstanding 49,103,382 44,353,593
Effect of Dilutive Securities - -
Diluted Weighted Average Shares Outstanding 49,103,382 44,353,593
Net Income (Loss) per Common Share:
Basic $ 0.36 $ (0.61 )
Diluted $ 0.36 $ (0.61 )</t>
  </si>
  <si>
    <t>Income Taxes</t>
  </si>
  <si>
    <t>Income Tax Disclosure [Abstract]</t>
  </si>
  <si>
    <t>16.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provision for income tax expense
(recovery) is comprised the following amounts:
2015 2015
Expected income tax (recovery) expense at the statutory rate of 34% $ 5,900,630 $ (9,236,217 )
Tax effect of expenses that are not deductible for tax purposes (net of other amounts deductible for tax purposes) 3,984 186
Change in valuation allowance (5,904,6140 9,236,031
Provision for income taxes $ - $ - The components of deferred income tax
in the accompanying balance sheets are as follows:
Deferred income tax asset: 2016 2015
Net operating loss carry-forwards $ 8,660,075 $ 1,269,221
Section 195 Startup Costs 1,393,346 1,393,346
Other - -
Debt Discount (1,183,375 ) (1,543,179 )
Derivative Liability (4,451,538 ) 9,157,681
Mineral Property - 46,053
Valuation allowance (4,418,508 ) (10,323,122 )
Deferred income taxes $ - $ - As of December 31, 2016 and December
31, 2015, the Company had net operating loss carryforwards for U.S. federal income tax purposes of approximately $9,236,000 and
$3,197,000 million, respectively. A portion of the federal amount, $1,710,000, is subject to an annual limitation of approximately
$17,000 as a result of a change in the Company’s ownership through February 2013, as defined by Federal Internal Revenue
Code Section 382 and the related income tax regulations. As a result of the 20-year federal carryforward period and the limitation,
approximately, $1,400,000 of the net operating loss will expire unutilized. These net operating loss carry-forwards will expire
through the year ending 2036.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35. The net change in the valuation allowance
for the year ended December 31, 2015 was an approximate increase of $9,236,031. The Company is subject to income tax
in the U.S. federal jurisdiction. The Company has not been audited by the U.S. Internal Revenue Service in connection with income
taxes. The Company’s tax years beginning with the year ended June 30, 2010 through December 31, 2015 generally remain open
to examination by the Internal Revenue Service until its net operating loss carryforwards are utilized and the applicable statutes
of limitation have expired.</t>
  </si>
  <si>
    <t>Related Party Transactions</t>
  </si>
  <si>
    <t>Related Party Transactions [Abstract]</t>
  </si>
  <si>
    <t>17. Related Party Transactions Consulting Agreement Lease Employment Agreements On February 25, 2013, the Company entered into an employment
agreement with Whit Cluff pursuant to which he was appointed as the Chief Financial Officer and Director of the Company. Under
the terms of his employment agreement, Mr. Cluff will become eligible to receive an annual salary, bonus and stock option upon
the Company achieving positive EBITDA in two consecutive quarters as reflected in its filings with the SEC. Mr. Cluff resigned
as the Chief Financial Officer of the Company on November 3, 2015. Mr. Cluff currently serves as a director of the Company and
has a separate agreement as a consultant of the Company effective as of October 2, 2015.</t>
  </si>
  <si>
    <t>Commitments and Contingencies</t>
  </si>
  <si>
    <t>Commitments and Contingencies Disclosure [Abstract]</t>
  </si>
  <si>
    <t>18. Commitments and Contingencies Litigation The Company at times is subject to other legal
proceedings that arise in the ordinary course of business. On January 26, 2017,
the Company, was served a copy of a complaint filed by Danzig Ltd. (“Danzig”) and Brett Bertolami (“Bertolami”)
in the Western District of North Carolina, Statesville Division District Court. The complaint alleges fraud, breach of contract,
state securities fraud, federal securities fraud, breach of fiduciary duty, unjust enrichment, and negligent misrepresentation
against the Company and two of its officers and directors (Trent D’Ambrosio and Michael Ahlin). The allegations arise from
the change of control transaction in February 2013 and other documents related to that transaction. The Company has retained counsel
to vigorously defend the allegations. The Company has filed a request for jurisdictional ruling in the lawsuit. One of the Company’s subsidiaries, Compañía
Minera Clavo Rico, S.A. de C.V., has been served with notice of a labor dispute brought in Honduras by one of the Company’s
former employees. The complaint alleges that the former employee was terminated from his position with the Company’s subsidiary
and is entitled to certain statutory compensation. The Company has responded with its assertion that the employee voluntarily resigned
and was not involuntarily terminated. The case will be heard in a labor court in Honduras and a labor judge will make the final
decision regarding the case. The next hearing in this case is scheduled for April 18, 2017. In the opinion of management, as of December
31, 2016, the amount of ultimate liability with respect to such matters, if any, is not likely to have a material impact on the
Company’s business, financial position, results of operations or liquidity. However, as the outcome of litigation and other
claims is difficult to predict significant changes in the estimated exposures could exist.</t>
  </si>
  <si>
    <t>Concentrations</t>
  </si>
  <si>
    <t>Risks and Uncertainties [Abstract]</t>
  </si>
  <si>
    <t>19. Concentrations We generally sell a significant portion of
our mineral production to a relatively small number of customers. For the year ended December 31, 2016, 100 percent of our consolidated
product revenues were attributable to A-Mark Precious Metals and to Asahi Refining, Inc., our current and only two customers as
of December 31, 2016. We are not dependent upon any one purchaser and have alternative purchasers readily available at competitive
market prices if there is a disruption in services or other events that cause us to search for other ways to sell our production. The Company currently is producing all of
its precious metals from one mine located in Honduras. This location has most of the Company’s fixed assets and inventories.
It would cause considerable disruption to the Company’s operations and revenue if this mine was disrupted or closed.</t>
  </si>
  <si>
    <t>Subsequent Events</t>
  </si>
  <si>
    <t>Subsequent Events [Abstract]</t>
  </si>
  <si>
    <t>20. Subsequent Events Typenex Co-Investment, LLC Transaction On February 27, 2017, the Company entered into
a Securities Purchase Agreement (the “Securities Purchase Agreement”) with Typenex Co-Investment, LLC (the “Purchaser”),
pursuant to which the Company issued to the Purchaser a Convertible Promissory Note (the “Note”) in the aggregate amount
of $130,000. The Note has a maturity date of September 1, 2017. The Note accrues no interest, but does include an original issue
discount of $25,000 and transaction expenses of $5,000. The Company has the right to prepay the Note prior to the Maturity Date
without penalty. The outstanding principal amount of the Note
(if any) is convertible at any time and from time to time at the election of the Purchaser during the period beginning on the date
that is 180 days following the Issue Date into shares of the Company’s common stock, par value $0.0001 per share (the “Common
Stock”) at a conversion price of $0.30 as set forth in the Note, subject to adjustment as set forth in the Note if the Note
is in Default. Subject to limited exceptions, the Purchaser will not have the right to convert any portion of the Note if the Purchaser,
together with its affiliates, would beneficially own in excess of 4.99% of the number of shares of the Company’s Common Stock
outstanding immediately after giving effect to its conversion. Labrys Fund LP Transaction On March 8, 2017, the Company entered into
a Securities Purchase Agreement (the “Securities Purchase Agreement”) with LABRYS FUND, LP (the “Purchaser”),
pursuant to which the Company issued to the Purchaser a Convertible Promissory Note (the “Note”) in the aggregate principal
amount of $110,000. The Note has a maturity date of September 8, 2017 and the Company has agreed to pay interest on the unpaid
principal balance of the Note at the rate of twelve percent (12%) per annum from the date on which the Note is issued (the “Issue
Date”) until the same becomes due and payable, whether at maturity or upon acceleration or by prepayment or otherwise. The
Company has the right to prepay the Note, provided it makes a payment to the Purchaser as set forth in the Note within 180 days
of its Issue Date. The transactions described above closed on March 8, 2017. In connection with the issuance of the Note, the Company
issued to the Purchaser 127,910 shares of its common stock (the “Returnable Shares”) that shall be returned to the
Company’s treasury if the Note is fully repaid and satisfied. The outstanding principal amount of the Note
(if any) is convertible at any time and from time to time at the election of the Purchaser during the period beginning on the
date that is 180 days following the Issue Date into shares of the Company’s common stock, par value $0.0001 per share (the
“Common Stock”) at a conversion price of $0.30 as set forth in the Note, subject to adjustment as set forth in the
Note if the Note is in Default. Subject to limited exceptions, the Purchaser will not have the right to convert any portion of
the Note if the Purchaser, together with its affiliates, would beneficially own in excess of 4.99% of the number of shares of
the Company’s Common Stock outstanding immediately after giving effect to its conversion.</t>
  </si>
  <si>
    <t>Summary of Significant Accounting Policies (Policies)</t>
  </si>
  <si>
    <t>Going Concern</t>
  </si>
  <si>
    <t>Going Concern -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t>
  </si>
  <si>
    <t>Principles of Consolidation</t>
  </si>
  <si>
    <t>Principles of Consolidation - ñí í ñí ñía</t>
  </si>
  <si>
    <t>Basis of Presentation</t>
  </si>
  <si>
    <t xml:space="preserve">Basis of Presentation - </t>
  </si>
  <si>
    <t>Cash and Cash Equivalents</t>
  </si>
  <si>
    <t xml:space="preserve">Cash and Cash Equivalents - </t>
  </si>
  <si>
    <t>Inventories, Stockpiles and Mineralized Material On Leach Pads</t>
  </si>
  <si>
    <t xml:space="preserve">Inventories, Stockpiles and Mineralized
Material on Leach Pads - Stockpiles - Mineralized Material on Leach Pads -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Finished Goods Inventories - </t>
  </si>
  <si>
    <t>Exploration and Development Costs</t>
  </si>
  <si>
    <t>Exploration and Development Costs -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t>
  </si>
  <si>
    <t>Mineral Rights and Properties -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t>
  </si>
  <si>
    <t>Fair Value Measurements</t>
  </si>
  <si>
    <t>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t>
  </si>
  <si>
    <t>Long-Lived Assets</t>
  </si>
  <si>
    <t>Long-Lived Assets -</t>
  </si>
  <si>
    <t>Properties, Plant and Equipment</t>
  </si>
  <si>
    <t>Properties, Plant and Equipment -
Building 7 to 15 years
Vehicles and equipment 3 to 7 years
Processing and laboratory 5 to 15 years
Furniture and fixtures 2 to 3 years</t>
  </si>
  <si>
    <t>Reclamation Liabilities and Asset Retirement Obligations</t>
  </si>
  <si>
    <t>Reclamation Liabilities and Asset
Retirement Obligations -</t>
  </si>
  <si>
    <t>Revenue Recognition</t>
  </si>
  <si>
    <t>Revenue Recognition - All accounts receivable amounts are
due from a single customer. Substantially all mining revenues recorded in the current period also related to the same customer.
As gold can be sold through numerous gold market traders worldwide, the Company is not economically dependent on a limited number
of customers for the sale of its product.</t>
  </si>
  <si>
    <t>Stock Issued for Goods and Services</t>
  </si>
  <si>
    <t>Stock Issued For Goods and Services
-</t>
  </si>
  <si>
    <t>Stock-Based Compensation</t>
  </si>
  <si>
    <t>Stock-Based Compensation -</t>
  </si>
  <si>
    <t>Income (Loss) per Common Share</t>
  </si>
  <si>
    <t>Income (Loss) per Common Share -</t>
  </si>
  <si>
    <t>Comprehensive Loss</t>
  </si>
  <si>
    <t>Comprehensive Loss -</t>
  </si>
  <si>
    <t>Derivative Liabilities</t>
  </si>
  <si>
    <t>Derivative Liabilities -</t>
  </si>
  <si>
    <t>Income Taxes -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t>
  </si>
  <si>
    <t>Business Segments</t>
  </si>
  <si>
    <t>Use of Estimates</t>
  </si>
  <si>
    <t>Use of Estimates –</t>
  </si>
  <si>
    <t>Non-Controlling Interest Policy</t>
  </si>
  <si>
    <t>Reclassifications</t>
  </si>
  <si>
    <t xml:space="preserve">Reclassifications - </t>
  </si>
  <si>
    <t>Recently Issued Accounting Pronouncements</t>
  </si>
  <si>
    <t xml:space="preserve">Recently Issued Accounting Pronouncements
– </t>
  </si>
  <si>
    <t>Summary of Significant Accounting Policies (Tables)</t>
  </si>
  <si>
    <t>Schedule of Property and Equipment Useful Lives</t>
  </si>
  <si>
    <t>Depreciation is computed using the straight-line
method over estimated useful lives as follows:
Building 7 to 15 years
Vehicles and equipment 3 to 7 years
Processing and laboratory 5 to 15 years
Furniture and fixtures 2 to 3 years</t>
  </si>
  <si>
    <t>Inventories, Stockpiles and Mineralized Materials on Leach Pads (Tables)</t>
  </si>
  <si>
    <t>Schedule of Inventories</t>
  </si>
  <si>
    <t>Inventories, stockpiles and mineralized materials on leach
pads at December 31, 2016 and 2015 consisted of the following:
December 31, 2016 December 31, 2015
Supplies $ 95,860 $ 124,598
Mineralized Material on Leach Pads 891,198 315,954
ADR Plant 330,592 206,105
Finished Ore 166,180 323,329
Total Inventories $ 1,483,830 $ 969,986</t>
  </si>
  <si>
    <t>Derivative Financial Instruments (Tables)</t>
  </si>
  <si>
    <t>Summary of Changes in Fair Value of Level 3 Financial Liabilities</t>
  </si>
  <si>
    <t>The following table provides a summary
of changes in fair value of the Company’s Level 3 financial liabilities as of December 31, 2016 and 2015:
Debt Derivative Liabilities Warrant Derivative Liabilities Total
Balance, December 31, 2014 $ - $ - $ -
Transfers in upon initial fair value of derivative liabilities 29,683,472 106,804 29,790,276
Change in fair value of derivative liabilities and warrant liability (2,868,971 ) 13,051 (2,855,920 )
Transfers to permanent equity upon conversion of note - - -
Balance, December 31, 2015 26,814,501 119,855 26,934,356
Transfers in upon initial fair value of derivative liabilities 133,615 131,183 264,798
Change in fair value of derivative liabilities and warrant liability (12,879,146 ) (213,614 ) (13,092,760 )
Change attributed to loss on extinguishment of debt (13,707,114 ) - (13,707,114 )
Transfers to permanent equity upon exercise of warrants (361,856 ) (37,424 ) (399,280 )
Balance, December 31, 2016 $ - $ - $ -</t>
  </si>
  <si>
    <t>Properties, Plant and Equipment, Net (Tables)</t>
  </si>
  <si>
    <t>Schedule of Property and Equipment</t>
  </si>
  <si>
    <t>Properties, plant and equipment at December
31, 2016 and 2015 consisted of the following:
December 31, 2016 December 31, 2015
Land $ 253,313 $ 11,562
Buildings 2,179,254 2,289,865
Machinery and Equipment 985,535 964,651
Office Equipment and Furniture 43,757 42,289
Vehicles 83,901 88,160
3,545,760 3,396,527
Less Accumulated Depreciation (2,309,226 ) (1,636,854 )
Total Property, Plant and Equipment $ 1,236,534 $ 1,759,673</t>
  </si>
  <si>
    <t>Summary of Allocation of Depreciation Expense</t>
  </si>
  <si>
    <t>The following table summarizes the allocation
of depreciation expense between cost of goods sold and general and administrative expenses.
December 31, 2016 December 31, 2015
Cost of Goods Sold $ 657,577 $ 230,165
Operating Expenses 141,897 98,243
Total Depreciation Expense $ 799,474 $ 328,408</t>
  </si>
  <si>
    <t>Mineral Rights and Properties (Tables)</t>
  </si>
  <si>
    <t>Schedule of Mineral Rights and Properties</t>
  </si>
  <si>
    <t>Mining Rights
Balance, December 31, 2014 $ 216,126
Accretion of Mining Rights (80,676 )
Impairment of Mining Rights (135,450 )
Balance, December 31, 2015 $ -
Accretion of Mining Rights -
Balance, December 31, 2016 $ -</t>
  </si>
  <si>
    <t>Mine Reclamation Liability (Tables)</t>
  </si>
  <si>
    <t>Mine Reclamation Liability Tables</t>
  </si>
  <si>
    <t>Schedule of Changes in Assets Retirement Obligation</t>
  </si>
  <si>
    <t>Changes to the asset retirement obligation
were as follows:
December 31, 2016 December 31, 2015
Balance, Beginning of Year $ 77,716 $ 29,637
Accretion of reclamation obligation 178,354 48,079
Disposal - -
Balance, End of Year $ 256,070 $ 77,716</t>
  </si>
  <si>
    <t>Accounts Payable and Accrued Liabilities (Tables)</t>
  </si>
  <si>
    <t>Schedule of Accrued Liabilities</t>
  </si>
  <si>
    <t>Accounts Payable and accrued liabilities
at December 31, 2016 and 2015 consisted of the following:
2016 2015
Accounts Payable $ 428,751 $ 309,085
Accrued Liabilities 296,069 725,899
Accrued Salaries and Benefits 175,811 144,651
Advances Payable 175,864 258,041
Smelter Royalties Payable 1,220 13,154
Total Accrued Liabilities $ 1,077,715 $ 1,450,830</t>
  </si>
  <si>
    <t>Notes Payable (Tables)</t>
  </si>
  <si>
    <t>Schedule of Notes Payable</t>
  </si>
  <si>
    <t>Notes payable were comprised of the
following as of December 31, 2016 and December 31, 2015:
Notes Payable 12/31/2016 12/31/2015
3-2-1 Partners, Inc. $ 100,000 $ -
Diamond 80, LLC - -
Jonathan Shane - -
LVD Investments 75,000 -
Phil Zobrist 60,000 -
Pine Valley Investments - 70,000
Total Notes Payable $ 235,000 $ 70,000</t>
  </si>
  <si>
    <t>Notes Payable - Related Parties (Tables)</t>
  </si>
  <si>
    <t>Schedule of Notes Payable Related Parties</t>
  </si>
  <si>
    <t>Notes payable – related parties
were comprised of the following as of December 31, 2016 and December 31, 2015:
Notes Payable - Related Parties 12/31/2016 12/31/2015
Claymore Management $ 185,000 $ -
GAIA Ltd 1,150,000 -
Legends Capital 765,000 -
LWB Irrev Trust 1,101,000 -
MDL Ventures 1,049,888 -
Silverbrook Corporation 2,227,980 -
WOC Energy LLC 50,000 -
Total Notes Payable - Related Parties $ 6,528,868 $ -</t>
  </si>
  <si>
    <t>Convertible Notes Payable (Tables)</t>
  </si>
  <si>
    <t>Schedule of Convertible Notes Payable</t>
  </si>
  <si>
    <t>Convertible notes payable were comprised
of the following as of December 31, 2016 and December 31, 2015:
Convertible Notes Payable 12/31/2016 12/31/2015
Brunson, Chandler &amp; Jones $ - $ -
Dave Wavrek - 4,500
Iconic Holdings - 55,000
JMJ Financial - 55,000
Jonathan Shane - 55,000
Phil Zobrist - 60,000
Typenex - 58,000
UP and Burlington 10,000 10,000
Total Convertible Notes Payable 10,000 297,500
Less Unamortized Discount - (178,610 )
Total Convertible Notes Payable, Net of Unamortized Debt Discount 10,000 118,890
Less: Current Portion - (117,235 )
Total Convertible Notes Payable, Net of Unamortized Debt Discount $ 10,000 $ 1,655</t>
  </si>
  <si>
    <t>Convertible Notes Payable - Related Parties (Tables)</t>
  </si>
  <si>
    <t>Schedule of Convertible Notes Payable - Related Parties</t>
  </si>
  <si>
    <t>Convertible notes payable – related parties were comprised
of the following as of December 31, 2016 and December 31, 2015:
Convertible Notes Payable - Related Parties 12/31/2016 12/31/2015
Claymore Management $ - $ 185,000
GAIA Ltd - 1,150,000
Legends Capital - 765,000
LWB Irrev Trust - 1,101,000
MDL Ventures - 774,635
Silverbrook Corporation - 2,227,980
Total Convertible Notes Payable - Related Parties - 6,203,615
Less Unamortized Discount - (4,357,470 )
Total Convertible Notes Payable - Related Parties, Net of Unamortized Debt Discount $ - $ 1,846,145</t>
  </si>
  <si>
    <t>Stockholders' Deficit (Tables)</t>
  </si>
  <si>
    <t>Schedule of Warrants</t>
  </si>
  <si>
    <t>The following tables summarize the warrant
activity during the years ended December 31, 2016 and 2015:
Stock Warrants Number of Warrants Weighted Average Exercise Price
Balance at December 31, 2014 54,459 $ 4.95
Granted 63,637 5.23
Exercised - -
Forfeited - -
Balance at December 31, 2015 118,096 1.04
Granted 180,000 1.50
Exercised - -
Forfeited (20,411 ) (4.95 )
Balance at December 31, 2016 277,685 $ 3.08</t>
  </si>
  <si>
    <t>Schedule of Warrants Activity</t>
  </si>
  <si>
    <t>2016 Outstanding Warrants Warrants Exercisable
Range of Exercise Price Number Outstanding at September 30, 2016 Weighted Average Remaining Contractual Life Weighted Average Exercise Price Number Exercisable at September 30, 2016 Weighted Average Exercise Price
$ 0.50 - 6.88 277,685 2.42 years $ 3.08 277,685 $ 3.08</t>
  </si>
  <si>
    <t>Net Loss Per Common Share (Tables)</t>
  </si>
  <si>
    <t>Schedule of Reconciliation Basic and Diluted Computation of Net Loss per Share</t>
  </si>
  <si>
    <t>The following is a reconciliation of
the numerator and denominator used in the basic and diluted computation of net income per share:
Year Ended December 31,
2016 2015
Numerator:
Net Income (Loss) $ 17,434,795 $ (27,165,344 )
Non-Controlling Interest (638 ) 3,294
Income (Loss) available to Controlling Shareholders $ 17,434,157 $ (27,162,050 )
Denominator:
Basic Weighted Average Shares Outstanding 49,103,382 44,353,593
Effect of Dilutive Securities - -
Diluted Weighted Average Shares Outstanding 49,103,382 44,353,593
Net Income (Loss) per Common Share:
Basic $ 0.36 $ (0.61 )
Diluted $ 0.36 $ (0.61 )</t>
  </si>
  <si>
    <t>Income Taxes (Tables)</t>
  </si>
  <si>
    <t>Schedule of Provision for Income Tax Expense (Recovery)</t>
  </si>
  <si>
    <t>The provision for income tax expense
(recovery) is comprised the following amounts:
2015 2015
Expected income tax (recovery) expense at the statutory rate of 34% $ 5,900,630 $ (9,236,217 )
Tax effect of expenses that are not deductible for tax purposes (net of other amounts deductible for tax purposes) 3,984 186
Change in valuation allowance (5,904,6140 9,236,031
Provision for income taxes $ - $ -</t>
  </si>
  <si>
    <t>Schedule of Components of Deferred Income Tax</t>
  </si>
  <si>
    <t>The components of deferred income tax
in the accompanying balance sheets are as follows:
Deferred income tax asset: 2016 2015
Net operating loss carry-forwards $ 8,660,075 $ 1,269,221
Section 195 Startup Costs 1,393,346 1,393,346
Other - -
Debt Discount (1,183,375 ) (1,543,179 )
Derivative Liability (4,451,538 ) 9,157,681
Mineral Property - 46,053
Valuation allowance (4,418,508 ) (10,323,122 )
Deferred income taxes $ - $ -</t>
  </si>
  <si>
    <t>Nature of Business (Details Narrative) - USD ($)</t>
  </si>
  <si>
    <t>Dec. 30, 2016</t>
  </si>
  <si>
    <t>Aug. 08, 2016</t>
  </si>
  <si>
    <t>Jul. 29, 2016</t>
  </si>
  <si>
    <t>Jun. 03, 2016</t>
  </si>
  <si>
    <t>Jan. 11, 2016</t>
  </si>
  <si>
    <t>Oct. 02, 2015</t>
  </si>
  <si>
    <t>Feb. 25, 2013</t>
  </si>
  <si>
    <t>Nov. 21, 2012</t>
  </si>
  <si>
    <t>Dec. 31, 2013</t>
  </si>
  <si>
    <t>Mar. 05, 2010</t>
  </si>
  <si>
    <t>Common stock authorized</t>
  </si>
  <si>
    <t>Reverse stock split description</t>
  </si>
  <si>
    <t>On January 11, 2016, the Company implemented a 5.5 to 1 reverse stock split. This reverse stock split was effective on May 26, 2016. All share and per share references have been retroactively adjusted to reflect this 5.5 to 1 reverse stock split in the financial statements and in the notes to financial statements for all periods presented, to reflect the stock split as if it occurred on the first day of the first period presented.</t>
  </si>
  <si>
    <t>On November 21, 2012, the Company implemented a 200 to 1 reverse stock split. Upon effectiveness of the stock split, each shareholder canceled 200 shares of common stock for every share of common stock owned as of November 21, 2012. This reverse stock split was effective on February 13, 2013. All share and per share references have been retroactively adjusted to reflect this 200 to 1 reverse stock split in the financial statements and in the notes to financial statements for all periods presented, to reflect the stock split as if it occurred on the first day of the first period presented.</t>
  </si>
  <si>
    <t>Number of reverse stock split</t>
  </si>
  <si>
    <t>Description of equity interests issued or issuable to acquire the entity</t>
  </si>
  <si>
    <t xml:space="preserve">The Company purchased the U.P. and Burlington Gold Mine in consideration for 16,000,000 shares of common stock of the Company, the assumption of promissory notes in the amount of $950,000 and the assignment of a 3% net royalty. </t>
  </si>
  <si>
    <t>Stock issued during period for consideration of acquisition, shares</t>
  </si>
  <si>
    <t>Promissory note issued to related party</t>
  </si>
  <si>
    <t>Percentage of net royalty</t>
  </si>
  <si>
    <t>3.00%</t>
  </si>
  <si>
    <t>Shares issued for conversion of debt, shares</t>
  </si>
  <si>
    <t>Shares issued for conversion of debt</t>
  </si>
  <si>
    <t>Percentage of equity ownership interest rate</t>
  </si>
  <si>
    <t>99.90%</t>
  </si>
  <si>
    <t>Number of common stock before reverse split</t>
  </si>
  <si>
    <t>Clavo Rico Ltd [Member]</t>
  </si>
  <si>
    <t>Accrued interest</t>
  </si>
  <si>
    <t>20.00%</t>
  </si>
  <si>
    <t>Silver America Inc [Member]</t>
  </si>
  <si>
    <t>Silver America Inc [Member] | Maximum [Member]</t>
  </si>
  <si>
    <t>Summary of Significant Accounting Policies (Details Narrative)</t>
  </si>
  <si>
    <t>Dec. 31, 2016USD ($)Segmentshares</t>
  </si>
  <si>
    <t>Dec. 31, 2015USD ($)</t>
  </si>
  <si>
    <t>Cash for operating activities</t>
  </si>
  <si>
    <t>Cash equivalents</t>
  </si>
  <si>
    <t>Cash deposit insured by FDIC</t>
  </si>
  <si>
    <t>Common stock equivalents | shares</t>
  </si>
  <si>
    <t>Number of operating segment | Segment</t>
  </si>
  <si>
    <t>Summary of Significant Accounting Policies - Schedule of Property and Equipment Useful Lives (Details)</t>
  </si>
  <si>
    <t>Building [Member] | Minimum [Member]</t>
  </si>
  <si>
    <t>Properties, plant and equipment useful lives</t>
  </si>
  <si>
    <t>7 years</t>
  </si>
  <si>
    <t>Building [Member] | Maximum [Member]</t>
  </si>
  <si>
    <t>15 years</t>
  </si>
  <si>
    <t>Vehicles and Equipment [Member] | Minimum [Member]</t>
  </si>
  <si>
    <t>3 years</t>
  </si>
  <si>
    <t>Vehicles and Equipment [Member] | Maximum [Member]</t>
  </si>
  <si>
    <t>Processing and Laboratory [Member] | Minimum [Member]</t>
  </si>
  <si>
    <t>5 years</t>
  </si>
  <si>
    <t>Processing and Laboratory [Member] | Maximum [Member]</t>
  </si>
  <si>
    <t>Furniture and Fixtures [Member] | Minimum [Member]</t>
  </si>
  <si>
    <t>2 years</t>
  </si>
  <si>
    <t>Furniture and Fixtures [Member] | Maximum [Member]</t>
  </si>
  <si>
    <t>Inventories, Stockpiles and Mineralized Materials on Leach Pads (Details Narrative) - USD ($)</t>
  </si>
  <si>
    <t>Stockpiles</t>
  </si>
  <si>
    <t>Write-down of mineralized material on the leach pad in the amount</t>
  </si>
  <si>
    <t>Inventories, Stockpiles and Mineralized Materials on Leach Pads - Schedule of Inventories (Details) - USD ($)</t>
  </si>
  <si>
    <t>Supplies</t>
  </si>
  <si>
    <t>Mineralized Material on Leach Pads</t>
  </si>
  <si>
    <t>ADR Plant</t>
  </si>
  <si>
    <t>Finished Ore</t>
  </si>
  <si>
    <t>Total Inventories</t>
  </si>
  <si>
    <t>Derivative Financial Instruments (Details Narrative) - USD ($)</t>
  </si>
  <si>
    <t>Derivative liability amount</t>
  </si>
  <si>
    <t>Gain (loss) in fair value of derivative liabilities</t>
  </si>
  <si>
    <t>Fair value derivative liability</t>
  </si>
  <si>
    <t>Risk free interest rate</t>
  </si>
  <si>
    <t>18.00%</t>
  </si>
  <si>
    <t>Debt Derivative [Member]</t>
  </si>
  <si>
    <t>Dividend yield</t>
  </si>
  <si>
    <t>0.00%</t>
  </si>
  <si>
    <t>Expected volatility</t>
  </si>
  <si>
    <t>Debt Derivative [Member] | Minimum [Member]</t>
  </si>
  <si>
    <t>213.00%</t>
  </si>
  <si>
    <t>0.14%</t>
  </si>
  <si>
    <t>Expected life</t>
  </si>
  <si>
    <t>1 month 6 days</t>
  </si>
  <si>
    <t>Debt Derivative [Member] | Maximum [Member]</t>
  </si>
  <si>
    <t>309.45%</t>
  </si>
  <si>
    <t>1.06%</t>
  </si>
  <si>
    <t>1 year 11 months 9 days</t>
  </si>
  <si>
    <t>Warrant Liability [Member]</t>
  </si>
  <si>
    <t>Warrant Liability [Member] | Minimum [Member]</t>
  </si>
  <si>
    <t>339.39%</t>
  </si>
  <si>
    <t>1.31%</t>
  </si>
  <si>
    <t>3 years 9 months</t>
  </si>
  <si>
    <t>Warrant Liability [Member] | Maximum [Member]</t>
  </si>
  <si>
    <t>377.99%</t>
  </si>
  <si>
    <t>1.76%</t>
  </si>
  <si>
    <t>4 years 7 months 2 days</t>
  </si>
  <si>
    <t>Derivative Financial Instruments - Summary of Changes in Fair Value of Level 3 Financial Liabilities (Details) - Level 3 Financial Liabilities [Member] - USD ($)</t>
  </si>
  <si>
    <t>Debt derivative liabilities, beginning balance</t>
  </si>
  <si>
    <t>Transfers in upon initial fair value of debt derivative liabilities</t>
  </si>
  <si>
    <t>Change in fair value of derivative liabilities and warrant liability, debt derivative liabilities</t>
  </si>
  <si>
    <t>Change attributed to loss on extinguishment of debt</t>
  </si>
  <si>
    <t>Transfers to permanent equity upon conversion of note, debt derivative liabilities</t>
  </si>
  <si>
    <t>Transfers to permanent equity upon exercise of warrants</t>
  </si>
  <si>
    <t>Debt derivative liabilities, ending balance</t>
  </si>
  <si>
    <t>Warrant derivative liabilities, beginning balance</t>
  </si>
  <si>
    <t>Transfers in upon initial fair value of derivative liabilities</t>
  </si>
  <si>
    <t>Change in fair value of derivative liabilities and warrant liability</t>
  </si>
  <si>
    <t>Transfers to permanent equity upon conversion of note</t>
  </si>
  <si>
    <t>Warrant derivative liabilities, ending balance</t>
  </si>
  <si>
    <t>Debt derivative liabilities, beginning balances</t>
  </si>
  <si>
    <t>Debt derivative liabilities, ending balances</t>
  </si>
  <si>
    <t>Property and Equipment, Net (Details Narrative) - USD ($)</t>
  </si>
  <si>
    <t>Property and Equipment, Net - Schedule of Property and Equipment (Details) - USD ($)</t>
  </si>
  <si>
    <t>Land</t>
  </si>
  <si>
    <t>Building</t>
  </si>
  <si>
    <t>Machinery and equipment</t>
  </si>
  <si>
    <t>Office Equipment and Furniture</t>
  </si>
  <si>
    <t>Vehicles</t>
  </si>
  <si>
    <t>Property and equipment, gross</t>
  </si>
  <si>
    <t>Accumulated depreciation</t>
  </si>
  <si>
    <t>Property and equipment, net</t>
  </si>
  <si>
    <t>Properties, Plant and Equipment, Net - Summary of Allocation of Depreciation Expense (Details) - USD ($)</t>
  </si>
  <si>
    <t>Cost of Goods Sold [Member]</t>
  </si>
  <si>
    <t>Operating Expenses [Member]</t>
  </si>
  <si>
    <t>Mineral Rights and Properties (Details Narrative) - USD ($)</t>
  </si>
  <si>
    <t>Dec. 31, 2003</t>
  </si>
  <si>
    <t>Percentage of ownership interest purchased</t>
  </si>
  <si>
    <t>Impairment of mining rights</t>
  </si>
  <si>
    <t>Clavo Rico Ltd [Member] | Maximum [Member]</t>
  </si>
  <si>
    <t>Clavo Rico Ltd [Member] | Predecessor [Member]</t>
  </si>
  <si>
    <t>Mineral Rights and Properties - Schedule of Mineral Rights and Properties (Details) - USD ($)</t>
  </si>
  <si>
    <t>Mineral Rights And Properties - Schedule Of Mineral Rights And Properties Details</t>
  </si>
  <si>
    <t>Balance Beginning</t>
  </si>
  <si>
    <t>Accretion of Mining Rights</t>
  </si>
  <si>
    <t>Impairment of Mining Rights</t>
  </si>
  <si>
    <t>Balance Ending</t>
  </si>
  <si>
    <t>Mine Reclamation Liability (Details Narrative) - USD ($)</t>
  </si>
  <si>
    <t>Risk free rate</t>
  </si>
  <si>
    <t>Inflation Rate [Member]</t>
  </si>
  <si>
    <t>Inflation rate</t>
  </si>
  <si>
    <t>5.30%</t>
  </si>
  <si>
    <t>Mine Reclamation Liability - Schedule of Changes in Assets Retirement Obligation (Details) - USD ($)</t>
  </si>
  <si>
    <t>Mine Reclamation Liability - Schedule Of Changes In Assets Retirement Obligation Details</t>
  </si>
  <si>
    <t>Balance, Beginning of Year</t>
  </si>
  <si>
    <t>Accretion of reclamation obligation</t>
  </si>
  <si>
    <t>Disposal</t>
  </si>
  <si>
    <t>Balance, End of Year</t>
  </si>
  <si>
    <t>Accounts Payable and Accrued Liabilities - Schedule of Accrued Liabilities (Details) - USD ($)</t>
  </si>
  <si>
    <t>Accounts Payable</t>
  </si>
  <si>
    <t>Accrued Liabilities</t>
  </si>
  <si>
    <t>Accrued Salaries and Benefits</t>
  </si>
  <si>
    <t>Advances Payable</t>
  </si>
  <si>
    <t>Smelter Royalties Payable</t>
  </si>
  <si>
    <t>Advances Payable - related parties</t>
  </si>
  <si>
    <t>Total Accrued Liabilities</t>
  </si>
  <si>
    <t>Secured Borrowings (Details Narrative)</t>
  </si>
  <si>
    <t>Dec. 31, 2016USD ($)Number</t>
  </si>
  <si>
    <t>Debt instrument face amount</t>
  </si>
  <si>
    <t>Debt instrument description</t>
  </si>
  <si>
    <t>The terms of the arrangements require the Company to pay athe combined principal balance plus a guaranteed return of no less than 10 percent, or $25,198, for a total expected remittance of $277,178.</t>
  </si>
  <si>
    <t>Ounces of gold | Number</t>
  </si>
  <si>
    <t>Gold held cost</t>
  </si>
  <si>
    <t>Secured debt</t>
  </si>
  <si>
    <t>Minimum [Member]</t>
  </si>
  <si>
    <t>Debt Instrument, Maturity Date</t>
  </si>
  <si>
    <t>Jun. 22,
		2017</t>
  </si>
  <si>
    <t>Maximum [Member]</t>
  </si>
  <si>
    <t>Jun. 23,
		2017</t>
  </si>
  <si>
    <t>Notes Payable (Details Narrative) - USD ($)</t>
  </si>
  <si>
    <t>Dec. 22, 2016</t>
  </si>
  <si>
    <t>Nov. 29, 2016</t>
  </si>
  <si>
    <t>Jul. 15, 2016</t>
  </si>
  <si>
    <t>Jan. 11, 2013</t>
  </si>
  <si>
    <t>Reverse stock split</t>
  </si>
  <si>
    <t>Gain on estinguishment of debt</t>
  </si>
  <si>
    <t>Amortized debt discount</t>
  </si>
  <si>
    <t>Jonathan Shane 1 [Member]</t>
  </si>
  <si>
    <t>Number of warrant shares of common stock</t>
  </si>
  <si>
    <t>Gross balance notes</t>
  </si>
  <si>
    <t>Phil Zobrist [Member]</t>
  </si>
  <si>
    <t>Unsecured Short-Term Promissory note</t>
  </si>
  <si>
    <t>Debt instruments maturity date</t>
  </si>
  <si>
    <t>Debt instruments interest rate</t>
  </si>
  <si>
    <t>Proceeds from debt</t>
  </si>
  <si>
    <t>3-2-1 Partners LLC [Member]</t>
  </si>
  <si>
    <t>Jan. 20,
		2017</t>
  </si>
  <si>
    <t>5.00%</t>
  </si>
  <si>
    <t>Outstanding balance</t>
  </si>
  <si>
    <t>Diamond 80, LLC [Member]</t>
  </si>
  <si>
    <t>Jan. 1,
		2017</t>
  </si>
  <si>
    <t>7.50%</t>
  </si>
  <si>
    <t>Payment of debt</t>
  </si>
  <si>
    <t>Jonathan Shane [Member]</t>
  </si>
  <si>
    <t>Nov. 15,
		2016</t>
  </si>
  <si>
    <t>Debt instrument, periodic payment</t>
  </si>
  <si>
    <t>Number of common stock shares issued</t>
  </si>
  <si>
    <t>Common stock value</t>
  </si>
  <si>
    <t>Jonathan Shane [Member] | Warrant [Member]</t>
  </si>
  <si>
    <t>Warrant term</t>
  </si>
  <si>
    <t>Warrant exercise price per share</t>
  </si>
  <si>
    <t>Jonathan Shane [Member] | Warrant One [Member]</t>
  </si>
  <si>
    <t>Jonathan Shane [Member] | Warrant Two [Member]</t>
  </si>
  <si>
    <t>LVD Investments [Member]</t>
  </si>
  <si>
    <t>Jan. 13,
		2017</t>
  </si>
  <si>
    <t>Debt instruments conversion price per share</t>
  </si>
  <si>
    <t>0.18 Pre-split</t>
  </si>
  <si>
    <t>Percentage of debt discount</t>
  </si>
  <si>
    <t>50.00%</t>
  </si>
  <si>
    <t>Notes Payable - Schedule of Notes Payable (Details) - USD ($)</t>
  </si>
  <si>
    <t>Total notes payable</t>
  </si>
  <si>
    <t>Jonathan Shane Note Payable [Member]</t>
  </si>
  <si>
    <t>Pine Valley Investments [Member]</t>
  </si>
  <si>
    <t>Notes Payable - Related Parties (Details Narrative) - USD ($)</t>
  </si>
  <si>
    <t>Dec. 20, 2016</t>
  </si>
  <si>
    <t>Nov. 02, 2016</t>
  </si>
  <si>
    <t>Oct. 18, 2016</t>
  </si>
  <si>
    <t>Sep. 29, 2016</t>
  </si>
  <si>
    <t>Oct. 01, 2014</t>
  </si>
  <si>
    <t>Mar. 18, 2011</t>
  </si>
  <si>
    <t>Ownership percentage</t>
  </si>
  <si>
    <t>GAIA Ltd. [Member]</t>
  </si>
  <si>
    <t>Accrued interest on note</t>
  </si>
  <si>
    <t>Legends Capital Group [Member]</t>
  </si>
  <si>
    <t>Debt interest rate</t>
  </si>
  <si>
    <t>Debt maturity date</t>
  </si>
  <si>
    <t>Interest expense current</t>
  </si>
  <si>
    <t>Percentage of discount to average common stock period prior to conversion</t>
  </si>
  <si>
    <t>LW Briggs Irrevocable Trust [Member]</t>
  </si>
  <si>
    <t>MDL Ventures LLC [Member]</t>
  </si>
  <si>
    <t>100.00%</t>
  </si>
  <si>
    <t>Silverbrook Corporation [Member]</t>
  </si>
  <si>
    <t>WOC Energy, LLC [Member]</t>
  </si>
  <si>
    <t>Unsecured Promissory Note</t>
  </si>
  <si>
    <t>3.50%</t>
  </si>
  <si>
    <t>Jan. 12,
		2017</t>
  </si>
  <si>
    <t>Dec. 17,
		2016</t>
  </si>
  <si>
    <t>Oct. 20,
		2016</t>
  </si>
  <si>
    <t>WOC Energy, LLC 1 [Member]</t>
  </si>
  <si>
    <t>WOC Energy, LLC 2 [Member]</t>
  </si>
  <si>
    <t>October 2011 and September 2012 [Member] | Legends Capital Group [Member]</t>
  </si>
  <si>
    <t>December 2010 and January 2013 [Member] | LW Briggs Irrevocable Trust [Member]</t>
  </si>
  <si>
    <t>March 2011 and February 2015 [Member] | Silverbrook Corporation [Member]</t>
  </si>
  <si>
    <t>GAIA Ltd. [Member] | December 2011 and October 2012 [Member]</t>
  </si>
  <si>
    <t>Claymore Management [Member]</t>
  </si>
  <si>
    <t>Notes Payable - Related Parties - Schedule of Notes Payable Related Parties (Details) - USD ($)</t>
  </si>
  <si>
    <t>Note payable - related party</t>
  </si>
  <si>
    <t>Convertible Note Payable (Details Narrative) - USD ($)</t>
  </si>
  <si>
    <t>Jul. 13, 2016</t>
  </si>
  <si>
    <t>May 25, 2016</t>
  </si>
  <si>
    <t>Apr. 08, 2016</t>
  </si>
  <si>
    <t>Mar. 31, 2016</t>
  </si>
  <si>
    <t>Mar. 04, 2016</t>
  </si>
  <si>
    <t>Feb. 09, 2016</t>
  </si>
  <si>
    <t>Feb. 03, 2016</t>
  </si>
  <si>
    <t>Jan. 13, 2016</t>
  </si>
  <si>
    <t>Jan. 07, 2016</t>
  </si>
  <si>
    <t>Dec. 09, 2015</t>
  </si>
  <si>
    <t>Nov. 17, 2015</t>
  </si>
  <si>
    <t>Jul. 07, 2015</t>
  </si>
  <si>
    <t>Jun. 15, 2015</t>
  </si>
  <si>
    <t>Jun. 07, 2015</t>
  </si>
  <si>
    <t>Dec. 17, 2014</t>
  </si>
  <si>
    <t>Dec. 10, 2014</t>
  </si>
  <si>
    <t>Jun. 07, 2014</t>
  </si>
  <si>
    <t>Feb. 11, 2014</t>
  </si>
  <si>
    <t>May 31, 2016</t>
  </si>
  <si>
    <t>Sep. 30, 2016</t>
  </si>
  <si>
    <t>Weighted average risk-free interest rate</t>
  </si>
  <si>
    <t>Amortization of debt discount</t>
  </si>
  <si>
    <t>Payment of note payable</t>
  </si>
  <si>
    <t>Iconic Holdings, LLC [Member]</t>
  </si>
  <si>
    <t>10.00%</t>
  </si>
  <si>
    <t>0.15 Pre-split</t>
  </si>
  <si>
    <t>60.00%</t>
  </si>
  <si>
    <t>Debt original issue discount amount</t>
  </si>
  <si>
    <t>JMJ Financial Services [Member]</t>
  </si>
  <si>
    <t>12.00%</t>
  </si>
  <si>
    <t>Dec. 9,
		2017</t>
  </si>
  <si>
    <t>0.25 Pre-split</t>
  </si>
  <si>
    <t>40.00%</t>
  </si>
  <si>
    <t>Jun. 14,
		2016</t>
  </si>
  <si>
    <t>Jul. 6,
		2016</t>
  </si>
  <si>
    <t>0.59 pre-split</t>
  </si>
  <si>
    <t>0.59 Pre-split</t>
  </si>
  <si>
    <t>Typenex [Member]</t>
  </si>
  <si>
    <t>Feb. 7,
		2016</t>
  </si>
  <si>
    <t>0.60 Pre-split</t>
  </si>
  <si>
    <t>45.00%</t>
  </si>
  <si>
    <t>Legal fees</t>
  </si>
  <si>
    <t>Promissory note issued</t>
  </si>
  <si>
    <t>Extension fee</t>
  </si>
  <si>
    <t>Premium fee</t>
  </si>
  <si>
    <t>UP and Burlington [Member]</t>
  </si>
  <si>
    <t>0.45 Pre-split</t>
  </si>
  <si>
    <t>0.45 pre-split</t>
  </si>
  <si>
    <t>Beneficial conversion feature on new note agreement</t>
  </si>
  <si>
    <t>Issuance of common stock, price per share</t>
  </si>
  <si>
    <t>Royalty percentage</t>
  </si>
  <si>
    <t>Gain on forgiveness of debt</t>
  </si>
  <si>
    <t>Brunson Chandler &amp; Jones PLLC [Member]</t>
  </si>
  <si>
    <t>Jul. 13,
		2016</t>
  </si>
  <si>
    <t>Fair value embedded derivative value</t>
  </si>
  <si>
    <t>Expected volatility rate</t>
  </si>
  <si>
    <t>288.75%</t>
  </si>
  <si>
    <t>0.46%</t>
  </si>
  <si>
    <t>6 months</t>
  </si>
  <si>
    <t>Estimated fair value of the Company's common stock, per share</t>
  </si>
  <si>
    <t>0.14 Pre-split</t>
  </si>
  <si>
    <t>Maximum proceeds of notes allocated as debt discount</t>
  </si>
  <si>
    <t>Convertible note</t>
  </si>
  <si>
    <t>Dave Wavrek [Member]</t>
  </si>
  <si>
    <t>Percentage of convertible promissory note sold</t>
  </si>
  <si>
    <t>Dec. 31,
		2015</t>
  </si>
  <si>
    <t>Jonathan Shane [Member] | Holder [Member]</t>
  </si>
  <si>
    <t>214.85%</t>
  </si>
  <si>
    <t>0.87%</t>
  </si>
  <si>
    <t>Warrant</t>
  </si>
  <si>
    <t>Convertible Notes Payable - Schedule of Convertible Notes Payable (Details) - USD ($)</t>
  </si>
  <si>
    <t>Less: Current Portion</t>
  </si>
  <si>
    <t>Total Convertible Notes Payable, Net of Unamortized Debt Discount</t>
  </si>
  <si>
    <t>Total Convertible notes payable</t>
  </si>
  <si>
    <t>Convertible Notes Payable [Member]</t>
  </si>
  <si>
    <t>Less Unamortized Discount</t>
  </si>
  <si>
    <t>Convertible Notes Payable - Related Parties - Schedule of Convertible Notes Payable Related Parties (Details) - USD ($)</t>
  </si>
  <si>
    <t>Total Convertible Notes Payable - Related Parties, Net of Unamortized Debt Discount</t>
  </si>
  <si>
    <t>Convertible Note Payable - Related Parties [Member]</t>
  </si>
  <si>
    <t>Stockholders' Deficit (Details Narrative) - USD ($)</t>
  </si>
  <si>
    <t>Oct. 03, 2016</t>
  </si>
  <si>
    <t>Sep. 13, 2016</t>
  </si>
  <si>
    <t>Sep. 06, 2016</t>
  </si>
  <si>
    <t>Aug. 30, 2016</t>
  </si>
  <si>
    <t>Aug. 05, 2016</t>
  </si>
  <si>
    <t>May 19, 2016</t>
  </si>
  <si>
    <t>May 18, 2016</t>
  </si>
  <si>
    <t>Apr. 26, 2016</t>
  </si>
  <si>
    <t>Mar. 15, 2016</t>
  </si>
  <si>
    <t>Feb. 17, 2016</t>
  </si>
  <si>
    <t>Jan. 15, 2016</t>
  </si>
  <si>
    <t>Jan. 05, 2016</t>
  </si>
  <si>
    <t>Jan. 02, 2016</t>
  </si>
  <si>
    <t>Dec. 17, 2015</t>
  </si>
  <si>
    <t>Dec. 15, 2015</t>
  </si>
  <si>
    <t>Oct. 20, 2015</t>
  </si>
  <si>
    <t>Sep. 30, 2015</t>
  </si>
  <si>
    <t>Sep. 25, 2015</t>
  </si>
  <si>
    <t>Sep. 22, 2015</t>
  </si>
  <si>
    <t>Sep. 09, 2015</t>
  </si>
  <si>
    <t>Aug. 06, 2015</t>
  </si>
  <si>
    <t>Jun. 25, 2015</t>
  </si>
  <si>
    <t>Apr. 02, 2015</t>
  </si>
  <si>
    <t>Mar. 16, 2015</t>
  </si>
  <si>
    <t>Mar. 10, 2015</t>
  </si>
  <si>
    <t>Feb. 18, 2015</t>
  </si>
  <si>
    <t>Feb. 09, 2015</t>
  </si>
  <si>
    <t>Jan. 19, 2015</t>
  </si>
  <si>
    <t>Jul. 31, 2015</t>
  </si>
  <si>
    <t>Jun. 30, 2015</t>
  </si>
  <si>
    <t>May 31, 2015</t>
  </si>
  <si>
    <t>Apr. 30, 2015</t>
  </si>
  <si>
    <t>Mar. 31, 2015</t>
  </si>
  <si>
    <t>Feb. 28, 2015</t>
  </si>
  <si>
    <t>Jan. 31, 2015</t>
  </si>
  <si>
    <t>Preferred shares designated</t>
  </si>
  <si>
    <t>Number of common stock shares issued upon conversion</t>
  </si>
  <si>
    <t>Share issued upon conversion value</t>
  </si>
  <si>
    <t>Issued shares of common stock value</t>
  </si>
  <si>
    <t>Number of shares issued for assets purchase, value</t>
  </si>
  <si>
    <t>Loss of extiguishment of debt</t>
  </si>
  <si>
    <t>Issued shares per share price</t>
  </si>
  <si>
    <t>Number of post-split shares of common stock outstanding</t>
  </si>
  <si>
    <t>Board of Directors [Member]</t>
  </si>
  <si>
    <t>Number of common stock shares issued during period</t>
  </si>
  <si>
    <t>FINRA [Member]</t>
  </si>
  <si>
    <t xml:space="preserve">5.5:1 reverse stock split </t>
  </si>
  <si>
    <t>Number of common stock issued and outstanding prior split</t>
  </si>
  <si>
    <t>Rodney Sperry [Member]</t>
  </si>
  <si>
    <t>Bodell Construction [Member]</t>
  </si>
  <si>
    <t>Number of shares issued for assets purchase</t>
  </si>
  <si>
    <t>Red Rock Marketing Media, Inc [Member]</t>
  </si>
  <si>
    <t>Whit Cluff [Member]</t>
  </si>
  <si>
    <t>Panamera Trust [Member]</t>
  </si>
  <si>
    <t>Number of common stock shares issued to exercise of cashless warrants</t>
  </si>
  <si>
    <t>Cornerstone Holdings LTD [Member]</t>
  </si>
  <si>
    <t>Related Parties [Member]</t>
  </si>
  <si>
    <t>Settlement Agreement [Member]</t>
  </si>
  <si>
    <t>Number of share returned for cancellation</t>
  </si>
  <si>
    <t>Settlement Agreement [Member] | Maximum [Member]</t>
  </si>
  <si>
    <t>Number of common stock shares cancelled and repurchased during the period</t>
  </si>
  <si>
    <t>Common Stock [Member] | Merger Agreement [Member]</t>
  </si>
  <si>
    <t>Number of common stock shares exchange for issued and outstanding</t>
  </si>
  <si>
    <t>Warrants [Member]</t>
  </si>
  <si>
    <t>Number of warrants issued for associated with extinguishment of convertible note payable</t>
  </si>
  <si>
    <t>Warrants term</t>
  </si>
  <si>
    <t>Warrants exercise price per share</t>
  </si>
  <si>
    <t>Number of warrants expired without being exercised</t>
  </si>
  <si>
    <t>Warrants [Member] | Warrants Exercise Price Range One [Member]</t>
  </si>
  <si>
    <t>Number of warrants exercisable during the period</t>
  </si>
  <si>
    <t>Warrants [Member] | Warrants Exercise Price Range Two [Member]</t>
  </si>
  <si>
    <t>Warrants [Member] | Warrants Exercise Price Range Three [Member]</t>
  </si>
  <si>
    <t>Warrants [Member] | Warrants Exercise Price Range Four [Member]</t>
  </si>
  <si>
    <t>Series A Preferred Stock [Member]</t>
  </si>
  <si>
    <t>Preferred stock voting rights</t>
  </si>
  <si>
    <t>The shares have voting rights shall equal to: (x) 0.019607 multiplied by the total issued and outstanding shares of common stock eligible to vote at the time of the respective vote (the Numerator), divided by (y) 0.49, minus (z) the Numerator. These shares have preferential voting rights, no conversion rights and no liquidation preferences.</t>
  </si>
  <si>
    <t>Issuance of consulting expenses</t>
  </si>
  <si>
    <t>Stockholders' Deficit - Schedule of Warrants (Details) - Warrant [Member] - $ / shares</t>
  </si>
  <si>
    <t>Number of Warrants, Beginning Balance</t>
  </si>
  <si>
    <t>Number of Warrants, Granted</t>
  </si>
  <si>
    <t>Number of Warrants, Exercised</t>
  </si>
  <si>
    <t>Number of Warrants, Forfeited</t>
  </si>
  <si>
    <t>Number of Warrants,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Stockholders' Deficit - Schedule of Warrants Activity (Details) - Warrant [Member]</t>
  </si>
  <si>
    <t>Dec. 31, 2016$ / sharesshares</t>
  </si>
  <si>
    <t>Outstanding Warrants, Range of Exercise Price Minimum</t>
  </si>
  <si>
    <t>Outstanding Warrants, Range of Exercise Price Maximum</t>
  </si>
  <si>
    <t>Number of Warrants, Ending Balance | shares</t>
  </si>
  <si>
    <t>Weighted Average Remaining Contractual Life</t>
  </si>
  <si>
    <t>2 years 5 months 1 day</t>
  </si>
  <si>
    <t>Weighted Average Exercise Price</t>
  </si>
  <si>
    <t>Number Exercisable at September 30, 2016 | shares</t>
  </si>
  <si>
    <t>Warrants Exercisable, Weighted Average Exercise Price</t>
  </si>
  <si>
    <t>Net Loss per Common Share - Schedule of Reconciliation Basic and Diluted Computation of Net Loss Per Share (Details) - USD ($)</t>
  </si>
  <si>
    <t>Net Income (Loss)</t>
  </si>
  <si>
    <t>Income (Loss) available to Controlling Shareholders</t>
  </si>
  <si>
    <t>Basic Weighted Average Shares Outstanding</t>
  </si>
  <si>
    <t>Effect of Dilutive Securities</t>
  </si>
  <si>
    <t>Diluted Weighted Average Shares Outstanding</t>
  </si>
  <si>
    <t>Basic</t>
  </si>
  <si>
    <t>Diluted</t>
  </si>
  <si>
    <t>Income Taxes (Details Narrative) - USD ($)</t>
  </si>
  <si>
    <t>Net operating loss carryforwards</t>
  </si>
  <si>
    <t>Federal tax amount</t>
  </si>
  <si>
    <t>Annual limitation amount</t>
  </si>
  <si>
    <t>Net operating loss, unutilized</t>
  </si>
  <si>
    <t>Net operating loss carry-forwards expiration date</t>
  </si>
  <si>
    <t>Net change in the valuation allowance</t>
  </si>
  <si>
    <t>Income Taxes - Schedule of Provision for Income Tax Expense (Recovery) (Details) - USD ($)</t>
  </si>
  <si>
    <t>Expected income tax (recovery) expense at the statutory rate of 34%</t>
  </si>
  <si>
    <t>Tax effect of expenses that are not deductible for tax purposes (net of other amounts deductible for tax purposes)</t>
  </si>
  <si>
    <t>Change in valuation allowance</t>
  </si>
  <si>
    <t>Provision for income taxes</t>
  </si>
  <si>
    <t>Income Taxes - Schedule of Provision for Income Tax Expense (Recovery) (Details) (Parenthetical)</t>
  </si>
  <si>
    <t>Percentage of statutory rate</t>
  </si>
  <si>
    <t>34.00%</t>
  </si>
  <si>
    <t>Income Taxes - Schedule of Components of Deferred Income Tax (Details) - USD ($)</t>
  </si>
  <si>
    <t>Net operating loss carry-forwards</t>
  </si>
  <si>
    <t>Section 195 Startup Costs</t>
  </si>
  <si>
    <t>Other</t>
  </si>
  <si>
    <t>Debt Discount</t>
  </si>
  <si>
    <t>Derivative Liability</t>
  </si>
  <si>
    <t>Mineral Property</t>
  </si>
  <si>
    <t>Valuation allowance</t>
  </si>
  <si>
    <t>Deferred income taxes</t>
  </si>
  <si>
    <t>Related Party Transactions (Details Narrative) - USD ($)</t>
  </si>
  <si>
    <t>1 Months Ended</t>
  </si>
  <si>
    <t>Feb. 28, 2014</t>
  </si>
  <si>
    <t>Terramerica Corporation [Member]</t>
  </si>
  <si>
    <t>Lease term</t>
  </si>
  <si>
    <t>12 months</t>
  </si>
  <si>
    <t>Rent expense</t>
  </si>
  <si>
    <t>Stockholder/Director [Member]</t>
  </si>
  <si>
    <t>Accrued consulting fees</t>
  </si>
  <si>
    <t>Consulting Services [Member]</t>
  </si>
  <si>
    <t>Payment of consulting fees per month</t>
  </si>
  <si>
    <t>Concentrations (Details Narrative) - Sales Revenue, Net [Member]</t>
  </si>
  <si>
    <t>A-Mark Precious Metals [Member]</t>
  </si>
  <si>
    <t>Concentrations risk percentage</t>
  </si>
  <si>
    <t>Asahi Refining, Inc [Member]</t>
  </si>
  <si>
    <t>Subsequent Events (Details Narrative) - USD ($)</t>
  </si>
  <si>
    <t>Mar. 08, 2017</t>
  </si>
  <si>
    <t>Feb. 27, 2017</t>
  </si>
  <si>
    <t>Subsequent Event [Member] | Securities Purchase Agreement [Member] | Typenex Co-Investment, LLC [Member]</t>
  </si>
  <si>
    <t>Proceeds from convertible promissory note</t>
  </si>
  <si>
    <t>Sep. 1,
		2017</t>
  </si>
  <si>
    <t>Original issue discount</t>
  </si>
  <si>
    <t>Transaction expenses</t>
  </si>
  <si>
    <t>Debt conversion price per share</t>
  </si>
  <si>
    <t>4.99%</t>
  </si>
  <si>
    <t>Subsequent Event [Member] | Securities Purchase Agreement [Member] | LABRYS FUND, LP [Member]</t>
  </si>
  <si>
    <t>Sep. 8,
		2017</t>
  </si>
  <si>
    <t>Treasury stock shares</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60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3913830</v>
      </c>
    </row>
    <row r="15" spans="1:4">
      <c r="A15" s="4" t="s">
        <v>25</v>
      </c>
      <c r="C15" s="5" t="n">
        <v>51353780</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0</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0</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210</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4652</v>
      </c>
      <c r="C3" s="6" t="n">
        <v>137639</v>
      </c>
    </row>
    <row r="4" spans="1:3">
      <c r="A4" s="4" t="s">
        <v>35</v>
      </c>
      <c r="B4" s="5" t="n">
        <v>4712</v>
      </c>
      <c r="C4" s="5" t="n">
        <v>8389</v>
      </c>
    </row>
    <row r="5" spans="1:3">
      <c r="A5" s="4" t="s">
        <v>36</v>
      </c>
      <c r="B5" s="5" t="n">
        <v>6382</v>
      </c>
      <c r="C5" s="5" t="n">
        <v>6706</v>
      </c>
    </row>
    <row r="6" spans="1:3">
      <c r="A6" s="4" t="s">
        <v>37</v>
      </c>
      <c r="B6" s="5" t="n">
        <v>1483830</v>
      </c>
      <c r="C6" s="5" t="n">
        <v>969986</v>
      </c>
    </row>
    <row r="7" spans="1:3">
      <c r="A7" s="4" t="s">
        <v>38</v>
      </c>
      <c r="B7" s="5" t="n">
        <v>24745</v>
      </c>
      <c r="C7" s="5" t="n">
        <v>18057</v>
      </c>
    </row>
    <row r="8" spans="1:3">
      <c r="A8" s="4" t="s">
        <v>39</v>
      </c>
      <c r="B8" s="5" t="n">
        <v>1714321</v>
      </c>
      <c r="C8" s="5" t="n">
        <v>1140777</v>
      </c>
    </row>
    <row r="9" spans="1:3">
      <c r="A9" s="4" t="s">
        <v>40</v>
      </c>
      <c r="B9" s="5" t="n">
        <v>1236534</v>
      </c>
      <c r="C9" s="5" t="n">
        <v>1759673</v>
      </c>
    </row>
    <row r="10" spans="1:3">
      <c r="A10" s="4" t="s">
        <v>41</v>
      </c>
      <c r="B10" s="5" t="n">
        <v>26036</v>
      </c>
      <c r="C10" s="5" t="n">
        <v>24769</v>
      </c>
    </row>
    <row r="11" spans="1:3">
      <c r="A11" s="4" t="s">
        <v>42</v>
      </c>
      <c r="B11" s="5" t="n">
        <v>2976891</v>
      </c>
      <c r="C11" s="5" t="n">
        <v>2925219</v>
      </c>
    </row>
    <row r="12" spans="1:3">
      <c r="A12" s="3" t="s">
        <v>43</v>
      </c>
    </row>
    <row r="13" spans="1:3">
      <c r="A13" s="4" t="s">
        <v>44</v>
      </c>
      <c r="B13" s="5" t="n">
        <v>1077715</v>
      </c>
      <c r="C13" s="5" t="n">
        <v>1450830</v>
      </c>
    </row>
    <row r="14" spans="1:3">
      <c r="A14" s="4" t="s">
        <v>45</v>
      </c>
      <c r="B14" s="5" t="n">
        <v>4681895</v>
      </c>
      <c r="C14" s="5" t="n">
        <v>3741948</v>
      </c>
    </row>
    <row r="15" spans="1:3">
      <c r="A15" s="4" t="s">
        <v>46</v>
      </c>
      <c r="B15" s="5" t="n">
        <v>135739</v>
      </c>
      <c r="C15" s="4" t="s">
        <v>47</v>
      </c>
    </row>
    <row r="16" spans="1:3">
      <c r="A16" s="4" t="s">
        <v>48</v>
      </c>
      <c r="B16" s="4" t="s">
        <v>47</v>
      </c>
      <c r="C16" s="5" t="n">
        <v>728543</v>
      </c>
    </row>
    <row r="17" spans="1:3">
      <c r="A17" s="4" t="s">
        <v>49</v>
      </c>
      <c r="B17" s="5" t="n">
        <v>235000</v>
      </c>
      <c r="C17" s="5" t="n">
        <v>70000</v>
      </c>
    </row>
    <row r="18" spans="1:3">
      <c r="A18" s="4" t="s">
        <v>50</v>
      </c>
      <c r="B18" s="5" t="n">
        <v>6528868</v>
      </c>
      <c r="C18" s="4" t="s">
        <v>47</v>
      </c>
    </row>
    <row r="19" spans="1:3">
      <c r="A19" s="4" t="s">
        <v>51</v>
      </c>
      <c r="B19" s="5" t="n">
        <v>10000</v>
      </c>
      <c r="C19" s="5" t="n">
        <v>114553</v>
      </c>
    </row>
    <row r="20" spans="1:3">
      <c r="A20" s="4" t="s">
        <v>52</v>
      </c>
      <c r="B20" s="4" t="s">
        <v>47</v>
      </c>
      <c r="C20" s="5" t="n">
        <v>1846145</v>
      </c>
    </row>
    <row r="21" spans="1:3">
      <c r="A21" s="4" t="s">
        <v>53</v>
      </c>
      <c r="B21" s="4" t="s">
        <v>47</v>
      </c>
      <c r="C21" s="5" t="n">
        <v>26934356</v>
      </c>
    </row>
    <row r="22" spans="1:3">
      <c r="A22" s="4" t="s">
        <v>54</v>
      </c>
      <c r="B22" s="5" t="n">
        <v>12669217</v>
      </c>
      <c r="C22" s="5" t="n">
        <v>34886375</v>
      </c>
    </row>
    <row r="23" spans="1:3">
      <c r="A23" s="4" t="s">
        <v>55</v>
      </c>
      <c r="B23" s="4" t="s">
        <v>47</v>
      </c>
      <c r="C23" s="5" t="n">
        <v>1655</v>
      </c>
    </row>
    <row r="24" spans="1:3">
      <c r="A24" s="4" t="s">
        <v>56</v>
      </c>
      <c r="B24" s="5" t="n">
        <v>256070</v>
      </c>
      <c r="C24" s="5" t="n">
        <v>77716</v>
      </c>
    </row>
    <row r="25" spans="1:3">
      <c r="A25" s="4" t="s">
        <v>57</v>
      </c>
      <c r="B25" s="5" t="n">
        <v>12925287</v>
      </c>
      <c r="C25" s="5" t="n">
        <v>34965746</v>
      </c>
    </row>
    <row r="26" spans="1:3">
      <c r="A26" s="4" t="s">
        <v>58</v>
      </c>
      <c r="B26" s="4" t="s">
        <v>47</v>
      </c>
      <c r="C26" s="4" t="s">
        <v>47</v>
      </c>
    </row>
    <row r="27" spans="1:3">
      <c r="A27" s="3" t="s">
        <v>59</v>
      </c>
    </row>
    <row r="28" spans="1:3">
      <c r="A28" s="4" t="s">
        <v>60</v>
      </c>
      <c r="B28" s="5" t="n">
        <v>1</v>
      </c>
      <c r="C28" s="4" t="s">
        <v>47</v>
      </c>
    </row>
    <row r="29" spans="1:3">
      <c r="A29" s="4" t="s">
        <v>61</v>
      </c>
      <c r="B29" s="5" t="n">
        <v>512</v>
      </c>
      <c r="C29" s="5" t="n">
        <v>464</v>
      </c>
    </row>
    <row r="30" spans="1:3">
      <c r="A30" s="4" t="s">
        <v>62</v>
      </c>
      <c r="B30" s="5" t="n">
        <v>3607391</v>
      </c>
      <c r="C30" s="5" t="n">
        <v>-1444079</v>
      </c>
    </row>
    <row r="31" spans="1:3">
      <c r="A31" s="4" t="s">
        <v>63</v>
      </c>
      <c r="B31" s="5" t="n">
        <v>-12999113</v>
      </c>
      <c r="C31" s="5" t="n">
        <v>-30353270</v>
      </c>
    </row>
    <row r="32" spans="1:3">
      <c r="A32" s="4" t="s">
        <v>64</v>
      </c>
      <c r="B32" s="5" t="n">
        <v>-549675</v>
      </c>
      <c r="C32" s="5" t="n">
        <v>-235492</v>
      </c>
    </row>
    <row r="33" spans="1:3">
      <c r="A33" s="4" t="s">
        <v>65</v>
      </c>
      <c r="B33" s="5" t="n">
        <v>-9940884</v>
      </c>
      <c r="C33" s="5" t="n">
        <v>-32032377</v>
      </c>
    </row>
    <row r="34" spans="1:3">
      <c r="A34" s="4" t="s">
        <v>66</v>
      </c>
      <c r="B34" s="5" t="n">
        <v>-7512</v>
      </c>
      <c r="C34" s="5" t="n">
        <v>-8150</v>
      </c>
    </row>
    <row r="35" spans="1:3">
      <c r="A35" s="4" t="s">
        <v>67</v>
      </c>
      <c r="B35" s="5" t="n">
        <v>-9948396</v>
      </c>
      <c r="C35" s="5" t="n">
        <v>-32040527</v>
      </c>
    </row>
    <row r="36" spans="1:3">
      <c r="A36" s="4" t="s">
        <v>68</v>
      </c>
      <c r="B36" s="6" t="n">
        <v>2976891</v>
      </c>
      <c r="C36" s="6" t="n">
        <v>29252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2</v>
      </c>
    </row>
    <row r="3" spans="1:2">
      <c r="A3" s="3" t="s">
        <v>190</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01</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26</v>
      </c>
      <c r="B21" s="4" t="s">
        <v>275</v>
      </c>
    </row>
    <row r="22" spans="1:2">
      <c r="A22" s="4" t="s">
        <v>276</v>
      </c>
      <c r="B22" s="4" t="s">
        <v>276</v>
      </c>
    </row>
    <row r="23" spans="1:2">
      <c r="A23" s="4" t="s">
        <v>277</v>
      </c>
      <c r="B23" s="4" t="s">
        <v>278</v>
      </c>
    </row>
    <row r="24" spans="1:2">
      <c r="A24" s="4" t="s">
        <v>279</v>
      </c>
      <c r="B24" s="4" t="s">
        <v>279</v>
      </c>
    </row>
    <row r="25" spans="1:2">
      <c r="A25" s="4" t="s">
        <v>280</v>
      </c>
      <c r="B25" s="4" t="s">
        <v>281</v>
      </c>
    </row>
    <row r="26" spans="1:2">
      <c r="A26" s="4" t="s">
        <v>282</v>
      </c>
      <c r="B26"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190</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7</v>
      </c>
      <c r="B1" s="2" t="s">
        <v>1</v>
      </c>
    </row>
    <row r="2" spans="1:2">
      <c r="B2" s="2" t="s">
        <v>2</v>
      </c>
    </row>
    <row r="3" spans="1:2">
      <c r="A3" s="3" t="s">
        <v>193</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6" t="n">
        <v>0</v>
      </c>
      <c r="C3" s="6" t="n">
        <v>127947</v>
      </c>
    </row>
    <row r="4" spans="1:3">
      <c r="A4" s="4" t="s">
        <v>72</v>
      </c>
      <c r="B4" s="5" t="n">
        <v>0</v>
      </c>
      <c r="C4" s="5" t="n">
        <v>4357470</v>
      </c>
    </row>
    <row r="5" spans="1:3">
      <c r="A5" s="4" t="s">
        <v>73</v>
      </c>
      <c r="B5" s="6" t="n">
        <v>0</v>
      </c>
      <c r="C5" s="6" t="n">
        <v>53345</v>
      </c>
    </row>
    <row r="6" spans="1:3">
      <c r="A6" s="4" t="s">
        <v>74</v>
      </c>
      <c r="B6" s="7" t="n">
        <v>1e-05</v>
      </c>
      <c r="C6" s="7" t="n">
        <v>1e-05</v>
      </c>
    </row>
    <row r="7" spans="1:3">
      <c r="A7" s="4" t="s">
        <v>75</v>
      </c>
      <c r="B7" s="5" t="n">
        <v>10000000</v>
      </c>
      <c r="C7" s="5" t="n">
        <v>10000000</v>
      </c>
    </row>
    <row r="8" spans="1:3">
      <c r="A8" s="4" t="s">
        <v>76</v>
      </c>
      <c r="B8" s="5" t="n">
        <v>51</v>
      </c>
      <c r="C8" s="5" t="n">
        <v>0</v>
      </c>
    </row>
    <row r="9" spans="1:3">
      <c r="A9" s="4" t="s">
        <v>77</v>
      </c>
      <c r="B9" s="5" t="n">
        <v>51</v>
      </c>
      <c r="C9" s="5" t="n">
        <v>0</v>
      </c>
    </row>
    <row r="10" spans="1:3">
      <c r="A10" s="4" t="s">
        <v>78</v>
      </c>
      <c r="B10" s="7" t="n">
        <v>1e-05</v>
      </c>
      <c r="C10" s="7" t="n">
        <v>1e-05</v>
      </c>
    </row>
    <row r="11" spans="1:3">
      <c r="A11" s="4" t="s">
        <v>79</v>
      </c>
      <c r="B11" s="5" t="n">
        <v>500000000</v>
      </c>
      <c r="C11" s="5" t="n">
        <v>500000000</v>
      </c>
    </row>
    <row r="12" spans="1:3">
      <c r="A12" s="4" t="s">
        <v>80</v>
      </c>
      <c r="B12" s="5" t="n">
        <v>51229590</v>
      </c>
      <c r="C12" s="5" t="n">
        <v>46427318</v>
      </c>
    </row>
    <row r="13" spans="1:3">
      <c r="A13" s="4" t="s">
        <v>81</v>
      </c>
      <c r="B13" s="5" t="n">
        <v>51229590</v>
      </c>
      <c r="C13" s="5" t="n">
        <v>464273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196</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19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202</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07</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8</v>
      </c>
      <c r="B1" s="2" t="s">
        <v>1</v>
      </c>
    </row>
    <row r="2" spans="1:2">
      <c r="B2" s="2" t="s">
        <v>2</v>
      </c>
    </row>
    <row r="3" spans="1:2">
      <c r="A3" s="3" t="s">
        <v>210</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2</v>
      </c>
    </row>
    <row r="3" spans="1:2">
      <c r="A3" s="3" t="s">
        <v>210</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4</v>
      </c>
      <c r="B1" s="2" t="s">
        <v>1</v>
      </c>
    </row>
    <row r="2" spans="1:2">
      <c r="B2" s="2" t="s">
        <v>2</v>
      </c>
    </row>
    <row r="3" spans="1:2">
      <c r="A3" s="3" t="s">
        <v>210</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2</v>
      </c>
    </row>
    <row r="3" spans="1:2">
      <c r="A3" s="3" t="s">
        <v>210</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20</v>
      </c>
      <c r="B1" s="2" t="s">
        <v>1</v>
      </c>
    </row>
    <row r="2" spans="1:2">
      <c r="B2" s="2" t="s">
        <v>2</v>
      </c>
    </row>
    <row r="3" spans="1:2">
      <c r="A3" s="3" t="s">
        <v>221</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2</v>
      </c>
      <c r="B1" s="2" t="s">
        <v>1</v>
      </c>
    </row>
    <row r="2" spans="1:3">
      <c r="B2" s="2" t="s">
        <v>2</v>
      </c>
      <c r="C2" s="2" t="s">
        <v>32</v>
      </c>
    </row>
    <row r="3" spans="1:3">
      <c r="A3" s="3" t="s">
        <v>83</v>
      </c>
    </row>
    <row r="4" spans="1:3">
      <c r="A4" s="4" t="s">
        <v>84</v>
      </c>
      <c r="B4" s="6" t="n">
        <v>5954562</v>
      </c>
      <c r="C4" s="6" t="n">
        <v>3524439</v>
      </c>
    </row>
    <row r="5" spans="1:3">
      <c r="A5" s="3" t="s">
        <v>85</v>
      </c>
    </row>
    <row r="6" spans="1:3">
      <c r="A6" s="4" t="s">
        <v>86</v>
      </c>
      <c r="B6" s="5" t="n">
        <v>3895962</v>
      </c>
      <c r="C6" s="5" t="n">
        <v>3742110</v>
      </c>
    </row>
    <row r="7" spans="1:3">
      <c r="A7" s="4" t="s">
        <v>87</v>
      </c>
      <c r="B7" s="5" t="n">
        <v>4887048</v>
      </c>
      <c r="C7" s="5" t="n">
        <v>1445964</v>
      </c>
    </row>
    <row r="8" spans="1:3">
      <c r="A8" s="4" t="s">
        <v>88</v>
      </c>
      <c r="B8" s="5" t="n">
        <v>141897</v>
      </c>
      <c r="C8" s="5" t="n">
        <v>98243</v>
      </c>
    </row>
    <row r="9" spans="1:3">
      <c r="A9" s="4" t="s">
        <v>89</v>
      </c>
      <c r="B9" s="5" t="n">
        <v>8924907</v>
      </c>
      <c r="C9" s="5" t="n">
        <v>5286317</v>
      </c>
    </row>
    <row r="10" spans="1:3">
      <c r="A10" s="4" t="s">
        <v>90</v>
      </c>
      <c r="B10" s="5" t="n">
        <v>-2970345</v>
      </c>
      <c r="C10" s="5" t="n">
        <v>-1761878</v>
      </c>
    </row>
    <row r="11" spans="1:3">
      <c r="A11" s="3" t="s">
        <v>91</v>
      </c>
    </row>
    <row r="12" spans="1:3">
      <c r="A12" s="4" t="s">
        <v>92</v>
      </c>
      <c r="B12" s="5" t="n">
        <v>8853</v>
      </c>
      <c r="C12" s="5" t="n">
        <v>28578</v>
      </c>
    </row>
    <row r="13" spans="1:3">
      <c r="A13" s="4" t="s">
        <v>93</v>
      </c>
      <c r="B13" s="5" t="n">
        <v>13092760</v>
      </c>
      <c r="C13" s="5" t="n">
        <v>2855920</v>
      </c>
    </row>
    <row r="14" spans="1:3">
      <c r="A14" s="4" t="s">
        <v>94</v>
      </c>
      <c r="B14" s="5" t="n">
        <v>-16338</v>
      </c>
      <c r="C14" s="4" t="s">
        <v>47</v>
      </c>
    </row>
    <row r="15" spans="1:3">
      <c r="A15" s="4" t="s">
        <v>95</v>
      </c>
      <c r="B15" s="5" t="n">
        <v>12173498</v>
      </c>
      <c r="C15" s="5" t="n">
        <v>-30581</v>
      </c>
    </row>
    <row r="16" spans="1:3">
      <c r="A16" s="4" t="s">
        <v>96</v>
      </c>
      <c r="B16" s="4" t="s">
        <v>47</v>
      </c>
      <c r="C16" s="5" t="n">
        <v>-135450</v>
      </c>
    </row>
    <row r="17" spans="1:3">
      <c r="A17" s="4" t="s">
        <v>97</v>
      </c>
      <c r="B17" s="5" t="n">
        <v>-4933633</v>
      </c>
      <c r="C17" s="5" t="n">
        <v>-28121933</v>
      </c>
    </row>
    <row r="18" spans="1:3">
      <c r="A18" s="4" t="s">
        <v>98</v>
      </c>
      <c r="B18" s="5" t="n">
        <v>20325140</v>
      </c>
      <c r="C18" s="5" t="n">
        <v>-25403466</v>
      </c>
    </row>
    <row r="19" spans="1:3">
      <c r="A19" s="4" t="s">
        <v>99</v>
      </c>
      <c r="B19" s="5" t="n">
        <v>17354795</v>
      </c>
      <c r="C19" s="5" t="n">
        <v>-27165344</v>
      </c>
    </row>
    <row r="20" spans="1:3">
      <c r="A20" s="4" t="s">
        <v>100</v>
      </c>
      <c r="B20" s="4" t="s">
        <v>47</v>
      </c>
      <c r="C20" s="4" t="s">
        <v>47</v>
      </c>
    </row>
    <row r="21" spans="1:3">
      <c r="A21" s="4" t="s">
        <v>101</v>
      </c>
      <c r="B21" s="5" t="n">
        <v>17354795</v>
      </c>
      <c r="C21" s="5" t="n">
        <v>-27165344</v>
      </c>
    </row>
    <row r="22" spans="1:3">
      <c r="A22" s="4" t="s">
        <v>102</v>
      </c>
      <c r="B22" s="5" t="n">
        <v>-638</v>
      </c>
      <c r="C22" s="5" t="n">
        <v>3294</v>
      </c>
    </row>
    <row r="23" spans="1:3">
      <c r="A23" s="4" t="s">
        <v>103</v>
      </c>
      <c r="B23" s="6" t="n">
        <v>17354157</v>
      </c>
      <c r="C23" s="6" t="n">
        <v>-27162050</v>
      </c>
    </row>
    <row r="24" spans="1:3">
      <c r="A24" s="4" t="s">
        <v>104</v>
      </c>
      <c r="B24" s="8" t="n">
        <v>0.35</v>
      </c>
      <c r="C24" s="8" t="n">
        <v>-0.61</v>
      </c>
    </row>
    <row r="25" spans="1:3">
      <c r="A25" s="4" t="s">
        <v>105</v>
      </c>
      <c r="B25" s="8" t="n">
        <v>0.35</v>
      </c>
      <c r="C25" s="8" t="n">
        <v>-0.61</v>
      </c>
    </row>
    <row r="26" spans="1:3">
      <c r="A26" s="4" t="s">
        <v>106</v>
      </c>
      <c r="B26" s="5" t="n">
        <v>49103382</v>
      </c>
      <c r="C26" s="5" t="n">
        <v>44353593</v>
      </c>
    </row>
    <row r="27" spans="1:3">
      <c r="A27" s="4" t="s">
        <v>107</v>
      </c>
      <c r="B27" s="5" t="n">
        <v>49103382</v>
      </c>
      <c r="C27" s="5" t="n">
        <v>44353593</v>
      </c>
    </row>
    <row r="28" spans="1:3">
      <c r="A28" s="3" t="s">
        <v>108</v>
      </c>
    </row>
    <row r="29" spans="1:3">
      <c r="A29" s="4" t="s">
        <v>109</v>
      </c>
      <c r="B29" s="6" t="n">
        <v>-314183</v>
      </c>
      <c r="C29" s="6" t="n">
        <v>-192671</v>
      </c>
    </row>
    <row r="30" spans="1:3">
      <c r="A30" s="4" t="s">
        <v>110</v>
      </c>
      <c r="B30" s="5" t="n">
        <v>17040612</v>
      </c>
      <c r="C30" s="5" t="n">
        <v>-27358015</v>
      </c>
    </row>
    <row r="31" spans="1:3">
      <c r="A31" s="4" t="s">
        <v>111</v>
      </c>
      <c r="B31" s="5" t="n">
        <v>-664</v>
      </c>
      <c r="C31" s="5" t="n">
        <v>3483</v>
      </c>
    </row>
    <row r="32" spans="1:3">
      <c r="A32" s="4" t="s">
        <v>112</v>
      </c>
      <c r="B32" s="6" t="n">
        <v>17039948</v>
      </c>
      <c r="C32" s="6" t="n">
        <v>-273545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224</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8</v>
      </c>
      <c r="B1" s="2" t="s">
        <v>1</v>
      </c>
    </row>
    <row r="2" spans="1:2">
      <c r="B2" s="2" t="s">
        <v>2</v>
      </c>
    </row>
    <row r="3" spans="1:2">
      <c r="A3" s="3" t="s">
        <v>227</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80"/>
    <col customWidth="1" max="7" min="7" width="14"/>
    <col customWidth="1" max="8" min="8" width="80"/>
    <col customWidth="1" max="9" min="9" width="80"/>
    <col customWidth="1" max="10" min="10" width="14"/>
    <col customWidth="1" max="11" min="11" width="14"/>
    <col customWidth="1" max="12" min="12" width="14"/>
    <col customWidth="1" max="13" min="13" width="14"/>
  </cols>
  <sheetData>
    <row r="1" spans="1:13">
      <c r="A1" s="1" t="s">
        <v>333</v>
      </c>
      <c r="B1" s="2" t="s">
        <v>334</v>
      </c>
      <c r="C1" s="2" t="s">
        <v>335</v>
      </c>
      <c r="D1" s="2" t="s">
        <v>336</v>
      </c>
      <c r="E1" s="2" t="s">
        <v>337</v>
      </c>
      <c r="F1" s="2" t="s">
        <v>338</v>
      </c>
      <c r="G1" s="2" t="s">
        <v>339</v>
      </c>
      <c r="H1" s="2" t="s">
        <v>340</v>
      </c>
      <c r="I1" s="2" t="s">
        <v>341</v>
      </c>
      <c r="J1" s="2" t="s">
        <v>2</v>
      </c>
      <c r="K1" s="2" t="s">
        <v>32</v>
      </c>
      <c r="L1" s="2" t="s">
        <v>342</v>
      </c>
      <c r="M1" s="2" t="s">
        <v>343</v>
      </c>
    </row>
    <row r="2" spans="1:13">
      <c r="A2" s="4" t="s">
        <v>344</v>
      </c>
      <c r="J2" s="5" t="n">
        <v>500000000</v>
      </c>
      <c r="K2" s="5" t="n">
        <v>500000000</v>
      </c>
    </row>
    <row r="3" spans="1:13">
      <c r="A3" s="4" t="s">
        <v>345</v>
      </c>
      <c r="F3" s="4" t="s">
        <v>346</v>
      </c>
      <c r="I3" s="4" t="s">
        <v>347</v>
      </c>
    </row>
    <row r="4" spans="1:13">
      <c r="A4" s="4" t="s">
        <v>348</v>
      </c>
      <c r="F4" s="5" t="n">
        <v>48197495</v>
      </c>
      <c r="I4" s="5" t="n">
        <v>200</v>
      </c>
    </row>
    <row r="5" spans="1:13">
      <c r="A5" s="4" t="s">
        <v>349</v>
      </c>
      <c r="H5" s="4" t="s">
        <v>350</v>
      </c>
    </row>
    <row r="6" spans="1:13">
      <c r="A6" s="4" t="s">
        <v>351</v>
      </c>
      <c r="H6" s="5" t="n">
        <v>16000000</v>
      </c>
    </row>
    <row r="7" spans="1:13">
      <c r="A7" s="4" t="s">
        <v>352</v>
      </c>
      <c r="H7" s="6" t="n">
        <v>950000</v>
      </c>
    </row>
    <row r="8" spans="1:13">
      <c r="A8" s="4" t="s">
        <v>353</v>
      </c>
      <c r="H8" s="4" t="s">
        <v>354</v>
      </c>
    </row>
    <row r="9" spans="1:13">
      <c r="A9" s="4" t="s">
        <v>355</v>
      </c>
      <c r="C9" s="5" t="n">
        <v>150000</v>
      </c>
      <c r="D9" s="5" t="n">
        <v>881057</v>
      </c>
      <c r="E9" s="5" t="n">
        <v>500000</v>
      </c>
    </row>
    <row r="10" spans="1:13">
      <c r="A10" s="4" t="s">
        <v>356</v>
      </c>
      <c r="B10" s="6" t="n">
        <v>100000</v>
      </c>
      <c r="C10" s="6" t="n">
        <v>40000</v>
      </c>
      <c r="D10" s="6" t="n">
        <v>200000</v>
      </c>
      <c r="E10" s="6" t="n">
        <v>725853</v>
      </c>
      <c r="J10" s="6" t="n">
        <v>1609283</v>
      </c>
      <c r="K10" s="6" t="n">
        <v>30000</v>
      </c>
    </row>
    <row r="11" spans="1:13">
      <c r="A11" s="4" t="s">
        <v>357</v>
      </c>
      <c r="L11" s="4" t="s">
        <v>358</v>
      </c>
    </row>
    <row r="12" spans="1:13">
      <c r="A12" s="4" t="s">
        <v>359</v>
      </c>
      <c r="F12" s="5" t="n">
        <v>266669980</v>
      </c>
    </row>
    <row r="13" spans="1:13">
      <c r="A13" s="4" t="s">
        <v>360</v>
      </c>
    </row>
    <row r="14" spans="1:13">
      <c r="A14" s="4" t="s">
        <v>355</v>
      </c>
      <c r="G14" s="5" t="n">
        <v>240225901</v>
      </c>
    </row>
    <row r="15" spans="1:13">
      <c r="A15" s="4" t="s">
        <v>356</v>
      </c>
      <c r="G15" s="6" t="n">
        <v>5488980</v>
      </c>
    </row>
    <row r="16" spans="1:13">
      <c r="A16" s="4" t="s">
        <v>361</v>
      </c>
      <c r="G16" s="6" t="n">
        <v>3434426</v>
      </c>
    </row>
    <row r="17" spans="1:13">
      <c r="A17" s="4" t="s">
        <v>357</v>
      </c>
      <c r="L17" s="4" t="s">
        <v>362</v>
      </c>
    </row>
    <row r="18" spans="1:13">
      <c r="A18" s="4" t="s">
        <v>363</v>
      </c>
    </row>
    <row r="19" spans="1:13">
      <c r="A19" s="4" t="s">
        <v>344</v>
      </c>
      <c r="M19" s="5" t="n">
        <v>100000000</v>
      </c>
    </row>
    <row r="20" spans="1:13">
      <c r="A20" s="4" t="s">
        <v>364</v>
      </c>
    </row>
    <row r="21" spans="1:13">
      <c r="A21" s="4" t="s">
        <v>344</v>
      </c>
      <c r="M21" s="5" t="n">
        <v>50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34"/>
    <col customWidth="1" max="3" min="3" width="21"/>
  </cols>
  <sheetData>
    <row r="1" spans="1:3">
      <c r="A1" s="1" t="s">
        <v>365</v>
      </c>
      <c r="B1" s="2" t="s">
        <v>1</v>
      </c>
    </row>
    <row r="2" spans="1:3">
      <c r="B2" s="2" t="s">
        <v>366</v>
      </c>
      <c r="C2" s="2" t="s">
        <v>367</v>
      </c>
    </row>
    <row r="3" spans="1:3">
      <c r="A3" s="3" t="s">
        <v>190</v>
      </c>
    </row>
    <row r="4" spans="1:3">
      <c r="A4" s="4" t="s">
        <v>133</v>
      </c>
      <c r="B4" s="6" t="n">
        <v>17354795</v>
      </c>
      <c r="C4" s="6" t="n">
        <v>-27165344</v>
      </c>
    </row>
    <row r="5" spans="1:3">
      <c r="A5" s="4" t="s">
        <v>368</v>
      </c>
      <c r="B5" s="5" t="n">
        <v>945592</v>
      </c>
      <c r="C5" s="5" t="n">
        <v>34933</v>
      </c>
    </row>
    <row r="6" spans="1:3">
      <c r="A6" s="4" t="s">
        <v>369</v>
      </c>
      <c r="B6" s="4" t="s">
        <v>47</v>
      </c>
      <c r="C6" s="4" t="s">
        <v>47</v>
      </c>
    </row>
    <row r="7" spans="1:3">
      <c r="A7" s="4" t="s">
        <v>370</v>
      </c>
      <c r="B7" s="6" t="n">
        <v>250000</v>
      </c>
    </row>
    <row r="8" spans="1:3">
      <c r="A8" s="4" t="s">
        <v>371</v>
      </c>
      <c r="B8" s="5" t="n">
        <v>277685</v>
      </c>
    </row>
    <row r="9" spans="1:3">
      <c r="A9" s="4" t="s">
        <v>372</v>
      </c>
      <c r="B9" s="5"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73</v>
      </c>
      <c r="B1" s="2" t="s">
        <v>1</v>
      </c>
    </row>
    <row r="2" spans="1:2">
      <c r="B2" s="2" t="s">
        <v>2</v>
      </c>
    </row>
    <row r="3" spans="1:2">
      <c r="A3" s="4" t="s">
        <v>374</v>
      </c>
    </row>
    <row r="4" spans="1:2">
      <c r="A4" s="4" t="s">
        <v>375</v>
      </c>
      <c r="B4" s="4" t="s">
        <v>376</v>
      </c>
    </row>
    <row r="5" spans="1:2">
      <c r="A5" s="4" t="s">
        <v>377</v>
      </c>
    </row>
    <row r="6" spans="1:2">
      <c r="A6" s="4" t="s">
        <v>375</v>
      </c>
      <c r="B6" s="4" t="s">
        <v>378</v>
      </c>
    </row>
    <row r="7" spans="1:2">
      <c r="A7" s="4" t="s">
        <v>379</v>
      </c>
    </row>
    <row r="8" spans="1:2">
      <c r="A8" s="4" t="s">
        <v>375</v>
      </c>
      <c r="B8" s="4" t="s">
        <v>380</v>
      </c>
    </row>
    <row r="9" spans="1:2">
      <c r="A9" s="4" t="s">
        <v>381</v>
      </c>
    </row>
    <row r="10" spans="1:2">
      <c r="A10" s="4" t="s">
        <v>375</v>
      </c>
      <c r="B10" s="4" t="s">
        <v>376</v>
      </c>
    </row>
    <row r="11" spans="1:2">
      <c r="A11" s="4" t="s">
        <v>382</v>
      </c>
    </row>
    <row r="12" spans="1:2">
      <c r="A12" s="4" t="s">
        <v>375</v>
      </c>
      <c r="B12" s="4" t="s">
        <v>383</v>
      </c>
    </row>
    <row r="13" spans="1:2">
      <c r="A13" s="4" t="s">
        <v>384</v>
      </c>
    </row>
    <row r="14" spans="1:2">
      <c r="A14" s="4" t="s">
        <v>375</v>
      </c>
      <c r="B14" s="4" t="s">
        <v>378</v>
      </c>
    </row>
    <row r="15" spans="1:2">
      <c r="A15" s="4" t="s">
        <v>385</v>
      </c>
    </row>
    <row r="16" spans="1:2">
      <c r="A16" s="4" t="s">
        <v>375</v>
      </c>
      <c r="B16" s="4" t="s">
        <v>386</v>
      </c>
    </row>
    <row r="17" spans="1:2">
      <c r="A17" s="4" t="s">
        <v>387</v>
      </c>
    </row>
    <row r="18" spans="1:2">
      <c r="A18" s="4" t="s">
        <v>375</v>
      </c>
      <c r="B18"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2</v>
      </c>
    </row>
    <row r="3" spans="1:3">
      <c r="A3" s="3" t="s">
        <v>193</v>
      </c>
    </row>
    <row r="4" spans="1:3">
      <c r="A4" s="4" t="s">
        <v>389</v>
      </c>
      <c r="B4" s="4" t="s">
        <v>47</v>
      </c>
      <c r="C4" s="4" t="s">
        <v>47</v>
      </c>
    </row>
    <row r="5" spans="1:3">
      <c r="A5" s="4" t="s">
        <v>390</v>
      </c>
      <c r="B5" s="6" t="n">
        <v>15184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3" t="s">
        <v>193</v>
      </c>
    </row>
    <row r="3" spans="1:3">
      <c r="A3" s="4" t="s">
        <v>392</v>
      </c>
      <c r="B3" s="6" t="n">
        <v>95860</v>
      </c>
      <c r="C3" s="6" t="n">
        <v>124598</v>
      </c>
    </row>
    <row r="4" spans="1:3">
      <c r="A4" s="4" t="s">
        <v>393</v>
      </c>
      <c r="B4" s="5" t="n">
        <v>891198</v>
      </c>
      <c r="C4" s="5" t="n">
        <v>315954</v>
      </c>
    </row>
    <row r="5" spans="1:3">
      <c r="A5" s="4" t="s">
        <v>394</v>
      </c>
      <c r="B5" s="5" t="n">
        <v>330592</v>
      </c>
      <c r="C5" s="5" t="n">
        <v>206105</v>
      </c>
    </row>
    <row r="6" spans="1:3">
      <c r="A6" s="4" t="s">
        <v>395</v>
      </c>
      <c r="B6" s="5" t="n">
        <v>166180</v>
      </c>
      <c r="C6" s="5" t="n">
        <v>323329</v>
      </c>
    </row>
    <row r="7" spans="1:3">
      <c r="A7" s="4" t="s">
        <v>396</v>
      </c>
      <c r="B7" s="6" t="n">
        <v>1483830</v>
      </c>
      <c r="C7" s="6" t="n">
        <v>9699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24"/>
    <col customWidth="1" max="3" min="3" width="14"/>
  </cols>
  <sheetData>
    <row r="1" spans="1:3">
      <c r="A1" s="1" t="s">
        <v>397</v>
      </c>
      <c r="B1" s="2" t="s">
        <v>1</v>
      </c>
    </row>
    <row r="2" spans="1:3">
      <c r="B2" s="2" t="s">
        <v>2</v>
      </c>
      <c r="C2" s="2" t="s">
        <v>32</v>
      </c>
    </row>
    <row r="3" spans="1:3">
      <c r="A3" s="4" t="s">
        <v>398</v>
      </c>
      <c r="B3" s="6" t="n">
        <v>0</v>
      </c>
    </row>
    <row r="4" spans="1:3">
      <c r="A4" s="4" t="s">
        <v>399</v>
      </c>
      <c r="B4" s="6" t="n">
        <v>13092761</v>
      </c>
      <c r="C4" s="6" t="n">
        <v>2855920</v>
      </c>
    </row>
    <row r="5" spans="1:3">
      <c r="A5" s="4" t="s">
        <v>400</v>
      </c>
      <c r="C5" s="5" t="n">
        <v>26814501</v>
      </c>
    </row>
    <row r="6" spans="1:3">
      <c r="A6" s="4" t="s">
        <v>401</v>
      </c>
      <c r="B6" s="4" t="s">
        <v>402</v>
      </c>
    </row>
    <row r="7" spans="1:3">
      <c r="A7" s="4" t="s">
        <v>403</v>
      </c>
    </row>
    <row r="8" spans="1:3">
      <c r="A8" s="4" t="s">
        <v>404</v>
      </c>
      <c r="B8" s="4" t="s">
        <v>405</v>
      </c>
    </row>
    <row r="9" spans="1:3">
      <c r="A9" s="4" t="s">
        <v>406</v>
      </c>
      <c r="B9" s="4" t="s">
        <v>47</v>
      </c>
    </row>
    <row r="10" spans="1:3">
      <c r="A10" s="4" t="s">
        <v>407</v>
      </c>
    </row>
    <row r="11" spans="1:3">
      <c r="A11" s="4" t="s">
        <v>406</v>
      </c>
      <c r="B11" s="4" t="s">
        <v>408</v>
      </c>
    </row>
    <row r="12" spans="1:3">
      <c r="A12" s="4" t="s">
        <v>401</v>
      </c>
      <c r="B12" s="4" t="s">
        <v>409</v>
      </c>
    </row>
    <row r="13" spans="1:3">
      <c r="A13" s="4" t="s">
        <v>410</v>
      </c>
      <c r="B13" s="4" t="s">
        <v>411</v>
      </c>
    </row>
    <row r="14" spans="1:3">
      <c r="A14" s="4" t="s">
        <v>412</v>
      </c>
    </row>
    <row r="15" spans="1:3">
      <c r="A15" s="4" t="s">
        <v>406</v>
      </c>
      <c r="B15" s="4" t="s">
        <v>413</v>
      </c>
    </row>
    <row r="16" spans="1:3">
      <c r="A16" s="4" t="s">
        <v>401</v>
      </c>
      <c r="B16" s="4" t="s">
        <v>414</v>
      </c>
    </row>
    <row r="17" spans="1:3">
      <c r="A17" s="4" t="s">
        <v>410</v>
      </c>
      <c r="B17" s="4" t="s">
        <v>415</v>
      </c>
    </row>
    <row r="18" spans="1:3">
      <c r="A18" s="4" t="s">
        <v>416</v>
      </c>
    </row>
    <row r="19" spans="1:3">
      <c r="A19" s="4" t="s">
        <v>399</v>
      </c>
      <c r="B19" s="6" t="n">
        <v>-213614</v>
      </c>
      <c r="C19" s="5" t="n">
        <v>13051</v>
      </c>
    </row>
    <row r="20" spans="1:3">
      <c r="A20" s="4" t="s">
        <v>400</v>
      </c>
      <c r="C20" s="6" t="n">
        <v>119855</v>
      </c>
    </row>
    <row r="21" spans="1:3">
      <c r="A21" s="4" t="s">
        <v>404</v>
      </c>
      <c r="B21" s="4" t="s">
        <v>405</v>
      </c>
    </row>
    <row r="22" spans="1:3">
      <c r="A22" s="4" t="s">
        <v>417</v>
      </c>
    </row>
    <row r="23" spans="1:3">
      <c r="A23" s="4" t="s">
        <v>406</v>
      </c>
      <c r="B23" s="4" t="s">
        <v>418</v>
      </c>
    </row>
    <row r="24" spans="1:3">
      <c r="A24" s="4" t="s">
        <v>401</v>
      </c>
      <c r="B24" s="4" t="s">
        <v>419</v>
      </c>
    </row>
    <row r="25" spans="1:3">
      <c r="A25" s="4" t="s">
        <v>410</v>
      </c>
      <c r="B25" s="4" t="s">
        <v>420</v>
      </c>
    </row>
    <row r="26" spans="1:3">
      <c r="A26" s="4" t="s">
        <v>421</v>
      </c>
    </row>
    <row r="27" spans="1:3">
      <c r="A27" s="4" t="s">
        <v>406</v>
      </c>
      <c r="B27" s="4" t="s">
        <v>422</v>
      </c>
    </row>
    <row r="28" spans="1:3">
      <c r="A28" s="4" t="s">
        <v>401</v>
      </c>
      <c r="B28" s="4" t="s">
        <v>423</v>
      </c>
    </row>
    <row r="29" spans="1:3">
      <c r="A29" s="4" t="s">
        <v>410</v>
      </c>
      <c r="B29" s="4" t="s">
        <v>4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2</v>
      </c>
    </row>
    <row r="3" spans="1:3">
      <c r="A3" s="4" t="s">
        <v>426</v>
      </c>
      <c r="B3" s="6" t="n">
        <v>26934356</v>
      </c>
      <c r="C3" s="4" t="s">
        <v>47</v>
      </c>
    </row>
    <row r="4" spans="1:3">
      <c r="A4" s="4" t="s">
        <v>427</v>
      </c>
      <c r="B4" s="5" t="n">
        <v>133615</v>
      </c>
      <c r="C4" s="5" t="n">
        <v>29790276</v>
      </c>
    </row>
    <row r="5" spans="1:3">
      <c r="A5" s="4" t="s">
        <v>428</v>
      </c>
      <c r="B5" s="5" t="n">
        <v>-12879146</v>
      </c>
      <c r="C5" s="5" t="n">
        <v>-2855920</v>
      </c>
    </row>
    <row r="6" spans="1:3">
      <c r="A6" s="4" t="s">
        <v>429</v>
      </c>
      <c r="B6" s="5" t="n">
        <v>-13707114</v>
      </c>
    </row>
    <row r="7" spans="1:3">
      <c r="A7" s="4" t="s">
        <v>430</v>
      </c>
      <c r="C7" s="4" t="s">
        <v>47</v>
      </c>
    </row>
    <row r="8" spans="1:3">
      <c r="A8" s="4" t="s">
        <v>431</v>
      </c>
      <c r="B8" s="5" t="n">
        <v>-361856</v>
      </c>
    </row>
    <row r="9" spans="1:3">
      <c r="A9" s="4" t="s">
        <v>432</v>
      </c>
      <c r="B9" s="4" t="s">
        <v>47</v>
      </c>
      <c r="C9" s="5" t="n">
        <v>26934356</v>
      </c>
    </row>
    <row r="10" spans="1:3">
      <c r="A10" s="4" t="s">
        <v>433</v>
      </c>
      <c r="B10" s="5" t="n">
        <v>119855</v>
      </c>
      <c r="C10" s="4" t="s">
        <v>47</v>
      </c>
    </row>
    <row r="11" spans="1:3">
      <c r="A11" s="4" t="s">
        <v>434</v>
      </c>
      <c r="B11" s="5" t="n">
        <v>131183</v>
      </c>
      <c r="C11" s="5" t="n">
        <v>106804</v>
      </c>
    </row>
    <row r="12" spans="1:3">
      <c r="A12" s="4" t="s">
        <v>435</v>
      </c>
      <c r="B12" s="5" t="n">
        <v>-213614</v>
      </c>
      <c r="C12" s="5" t="n">
        <v>13051</v>
      </c>
    </row>
    <row r="13" spans="1:3">
      <c r="A13" s="4" t="s">
        <v>429</v>
      </c>
      <c r="B13" s="4" t="s">
        <v>47</v>
      </c>
    </row>
    <row r="14" spans="1:3">
      <c r="A14" s="4" t="s">
        <v>436</v>
      </c>
      <c r="B14" s="5" t="n">
        <v>-37424</v>
      </c>
      <c r="C14" s="4" t="s">
        <v>47</v>
      </c>
    </row>
    <row r="15" spans="1:3">
      <c r="A15" s="4" t="s">
        <v>437</v>
      </c>
      <c r="B15" s="4" t="s">
        <v>47</v>
      </c>
      <c r="C15" s="5" t="n">
        <v>119855</v>
      </c>
    </row>
    <row r="16" spans="1:3">
      <c r="A16" s="4" t="s">
        <v>438</v>
      </c>
      <c r="B16" s="5" t="n">
        <v>26814501</v>
      </c>
      <c r="C16" s="4" t="s">
        <v>47</v>
      </c>
    </row>
    <row r="17" spans="1:3">
      <c r="A17" s="4" t="s">
        <v>434</v>
      </c>
      <c r="B17" s="5" t="n">
        <v>264798</v>
      </c>
      <c r="C17" s="5" t="n">
        <v>29683472</v>
      </c>
    </row>
    <row r="18" spans="1:3">
      <c r="A18" s="4" t="s">
        <v>435</v>
      </c>
      <c r="B18" s="5" t="n">
        <v>-13092760</v>
      </c>
      <c r="C18" s="5" t="n">
        <v>-2868971</v>
      </c>
    </row>
    <row r="19" spans="1:3">
      <c r="A19" s="4" t="s">
        <v>429</v>
      </c>
      <c r="B19" s="5" t="n">
        <v>-13707114</v>
      </c>
    </row>
    <row r="20" spans="1:3">
      <c r="A20" s="4" t="s">
        <v>436</v>
      </c>
      <c r="C20" s="4" t="s">
        <v>47</v>
      </c>
    </row>
    <row r="21" spans="1:3">
      <c r="A21" s="4" t="s">
        <v>431</v>
      </c>
      <c r="B21" s="5" t="n">
        <v>-399280</v>
      </c>
    </row>
    <row r="22" spans="1:3">
      <c r="A22" s="4" t="s">
        <v>439</v>
      </c>
      <c r="B22" s="4" t="s">
        <v>47</v>
      </c>
      <c r="C22" s="6" t="n">
        <v>268145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40</v>
      </c>
      <c r="B1" s="2" t="s">
        <v>1</v>
      </c>
    </row>
    <row r="2" spans="1:3">
      <c r="B2" s="2" t="s">
        <v>2</v>
      </c>
      <c r="C2" s="2" t="s">
        <v>32</v>
      </c>
    </row>
    <row r="3" spans="1:3">
      <c r="A3" s="3" t="s">
        <v>199</v>
      </c>
    </row>
    <row r="4" spans="1:3">
      <c r="A4" s="4" t="s">
        <v>149</v>
      </c>
      <c r="B4" s="6" t="n">
        <v>799474</v>
      </c>
      <c r="C4" s="6" t="n">
        <v>3284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9"/>
    <col customWidth="1" max="2" min="2" width="25"/>
    <col customWidth="1" max="3" min="3" width="22"/>
    <col customWidth="1" max="4" min="4" width="36"/>
    <col customWidth="1" max="5" min="5" width="36"/>
    <col customWidth="1" max="6" min="6" width="29"/>
    <col customWidth="1" max="7" min="7" width="34"/>
    <col customWidth="1" max="8" min="8" width="12"/>
  </cols>
  <sheetData>
    <row r="1" spans="1:8">
      <c r="A1" s="1" t="s">
        <v>113</v>
      </c>
      <c r="B1" s="2" t="s">
        <v>114</v>
      </c>
      <c r="C1" s="2" t="s">
        <v>115</v>
      </c>
      <c r="D1" s="2" t="s">
        <v>116</v>
      </c>
      <c r="E1" s="2" t="s">
        <v>117</v>
      </c>
      <c r="F1" s="2" t="s">
        <v>118</v>
      </c>
      <c r="G1" s="2" t="s">
        <v>119</v>
      </c>
      <c r="H1" s="2" t="s">
        <v>120</v>
      </c>
    </row>
    <row r="2" spans="1:8">
      <c r="A2" s="4" t="s">
        <v>121</v>
      </c>
      <c r="B2" s="4" t="s">
        <v>47</v>
      </c>
      <c r="C2" s="6" t="n">
        <v>437</v>
      </c>
      <c r="D2" s="6" t="n">
        <v>1049430</v>
      </c>
      <c r="E2" s="6" t="n">
        <v>-42821</v>
      </c>
      <c r="F2" s="6" t="n">
        <v>-3191220</v>
      </c>
      <c r="G2" s="6" t="n">
        <v>-4856</v>
      </c>
      <c r="H2" s="6" t="n">
        <v>-2189030</v>
      </c>
    </row>
    <row r="3" spans="1:8">
      <c r="A3" s="4" t="s">
        <v>122</v>
      </c>
      <c r="B3" s="4" t="s">
        <v>47</v>
      </c>
      <c r="C3" s="5" t="n">
        <v>43677435</v>
      </c>
    </row>
    <row r="4" spans="1:8">
      <c r="A4" s="4" t="s">
        <v>123</v>
      </c>
      <c r="B4" s="4" t="s">
        <v>47</v>
      </c>
      <c r="C4" s="6" t="n">
        <v>27</v>
      </c>
      <c r="D4" s="5" t="n">
        <v>-2572509</v>
      </c>
      <c r="E4" s="4" t="s">
        <v>47</v>
      </c>
      <c r="F4" s="4" t="s">
        <v>47</v>
      </c>
      <c r="G4" s="4" t="s">
        <v>47</v>
      </c>
      <c r="H4" s="5" t="n">
        <v>-2572482</v>
      </c>
    </row>
    <row r="5" spans="1:8">
      <c r="A5" s="4" t="s">
        <v>124</v>
      </c>
      <c r="B5" s="4" t="s">
        <v>47</v>
      </c>
      <c r="C5" s="5" t="n">
        <v>2683216</v>
      </c>
    </row>
    <row r="6" spans="1:8">
      <c r="A6" s="4" t="s">
        <v>125</v>
      </c>
      <c r="B6" s="4" t="s">
        <v>47</v>
      </c>
      <c r="C6" s="6" t="n">
        <v>1</v>
      </c>
      <c r="D6" s="5" t="n">
        <v>29999</v>
      </c>
      <c r="E6" s="4" t="s">
        <v>47</v>
      </c>
      <c r="F6" s="4" t="s">
        <v>47</v>
      </c>
      <c r="G6" s="4" t="s">
        <v>47</v>
      </c>
      <c r="H6" s="5" t="n">
        <v>30000</v>
      </c>
    </row>
    <row r="7" spans="1:8">
      <c r="A7" s="4" t="s">
        <v>126</v>
      </c>
      <c r="B7" s="4" t="s">
        <v>47</v>
      </c>
      <c r="C7" s="5" t="n">
        <v>18182</v>
      </c>
    </row>
    <row r="8" spans="1:8">
      <c r="A8" s="4" t="s">
        <v>127</v>
      </c>
      <c r="B8" s="4" t="s">
        <v>47</v>
      </c>
      <c r="C8" s="6" t="n">
        <v>1</v>
      </c>
      <c r="D8" s="5" t="n">
        <v>48999</v>
      </c>
      <c r="E8" s="4" t="s">
        <v>47</v>
      </c>
      <c r="F8" s="4" t="s">
        <v>47</v>
      </c>
      <c r="G8" s="4" t="s">
        <v>47</v>
      </c>
      <c r="H8" s="5" t="n">
        <v>49000</v>
      </c>
    </row>
    <row r="9" spans="1:8">
      <c r="A9" s="4" t="s">
        <v>128</v>
      </c>
      <c r="B9" s="4" t="s">
        <v>47</v>
      </c>
      <c r="C9" s="5" t="n">
        <v>90910</v>
      </c>
    </row>
    <row r="10" spans="1:8">
      <c r="A10" s="4" t="s">
        <v>129</v>
      </c>
      <c r="B10" s="4" t="s">
        <v>47</v>
      </c>
      <c r="C10" s="6" t="n">
        <v>-2</v>
      </c>
      <c r="D10" s="5" t="n">
        <v>2</v>
      </c>
      <c r="E10" s="4" t="s">
        <v>47</v>
      </c>
      <c r="F10" s="4" t="s">
        <v>47</v>
      </c>
      <c r="G10" s="4" t="s">
        <v>47</v>
      </c>
      <c r="H10" s="4" t="s">
        <v>47</v>
      </c>
    </row>
    <row r="11" spans="1:8">
      <c r="A11" s="4" t="s">
        <v>130</v>
      </c>
      <c r="B11" s="4" t="s">
        <v>47</v>
      </c>
      <c r="C11" s="5" t="n">
        <v>-42425</v>
      </c>
    </row>
    <row r="12" spans="1:8">
      <c r="A12" s="4" t="s">
        <v>131</v>
      </c>
      <c r="B12" s="4" t="s">
        <v>47</v>
      </c>
      <c r="C12" s="4" t="s">
        <v>47</v>
      </c>
      <c r="D12" s="4" t="s">
        <v>47</v>
      </c>
      <c r="E12" s="5" t="n">
        <v>-192671</v>
      </c>
      <c r="F12" s="4" t="s">
        <v>47</v>
      </c>
      <c r="G12" s="4" t="s">
        <v>47</v>
      </c>
      <c r="H12" s="5" t="n">
        <v>-192671</v>
      </c>
    </row>
    <row r="13" spans="1:8">
      <c r="A13" s="4" t="s">
        <v>132</v>
      </c>
      <c r="H13" s="4" t="s">
        <v>47</v>
      </c>
    </row>
    <row r="14" spans="1:8">
      <c r="A14" s="4" t="s">
        <v>133</v>
      </c>
      <c r="B14" s="4" t="s">
        <v>47</v>
      </c>
      <c r="C14" s="4" t="s">
        <v>47</v>
      </c>
      <c r="D14" s="4" t="s">
        <v>47</v>
      </c>
      <c r="E14" s="4" t="s">
        <v>47</v>
      </c>
      <c r="F14" s="5" t="n">
        <v>-27162050</v>
      </c>
      <c r="G14" s="5" t="n">
        <v>-3294</v>
      </c>
      <c r="H14" s="5" t="n">
        <v>-27165344</v>
      </c>
    </row>
    <row r="15" spans="1:8">
      <c r="A15" s="4" t="s">
        <v>134</v>
      </c>
      <c r="B15" s="4" t="s">
        <v>47</v>
      </c>
      <c r="C15" s="6" t="n">
        <v>464</v>
      </c>
      <c r="D15" s="5" t="n">
        <v>-1444079</v>
      </c>
      <c r="E15" s="5" t="n">
        <v>-235492</v>
      </c>
      <c r="F15" s="5" t="n">
        <v>-30353270</v>
      </c>
      <c r="G15" s="5" t="n">
        <v>-8150</v>
      </c>
      <c r="H15" s="5" t="n">
        <v>-32040527</v>
      </c>
    </row>
    <row r="16" spans="1:8">
      <c r="A16" s="4" t="s">
        <v>135</v>
      </c>
      <c r="B16" s="4" t="s">
        <v>47</v>
      </c>
      <c r="C16" s="5" t="n">
        <v>46427318</v>
      </c>
    </row>
    <row r="17" spans="1:8">
      <c r="A17" s="4" t="s">
        <v>125</v>
      </c>
      <c r="B17" s="4" t="s">
        <v>47</v>
      </c>
      <c r="C17" s="6" t="n">
        <v>19</v>
      </c>
      <c r="D17" s="5" t="n">
        <v>1609264</v>
      </c>
      <c r="E17" s="4" t="s">
        <v>47</v>
      </c>
      <c r="F17" s="4" t="s">
        <v>47</v>
      </c>
      <c r="G17" s="4" t="s">
        <v>47</v>
      </c>
      <c r="H17" s="5" t="n">
        <v>1609283</v>
      </c>
    </row>
    <row r="18" spans="1:8">
      <c r="A18" s="4" t="s">
        <v>126</v>
      </c>
      <c r="B18" s="4" t="s">
        <v>47</v>
      </c>
      <c r="C18" s="5" t="n">
        <v>1890147</v>
      </c>
    </row>
    <row r="19" spans="1:8">
      <c r="A19" s="4" t="s">
        <v>129</v>
      </c>
      <c r="B19" s="4" t="s">
        <v>47</v>
      </c>
      <c r="C19" s="6" t="n">
        <v>-3</v>
      </c>
      <c r="D19" s="5" t="n">
        <v>3</v>
      </c>
      <c r="E19" s="4" t="s">
        <v>47</v>
      </c>
      <c r="F19" s="4" t="s">
        <v>47</v>
      </c>
      <c r="G19" s="4" t="s">
        <v>47</v>
      </c>
      <c r="H19" s="4" t="s">
        <v>47</v>
      </c>
    </row>
    <row r="20" spans="1:8">
      <c r="A20" s="4" t="s">
        <v>130</v>
      </c>
      <c r="B20" s="4" t="s">
        <v>47</v>
      </c>
      <c r="C20" s="5" t="n">
        <v>-253300</v>
      </c>
    </row>
    <row r="21" spans="1:8">
      <c r="A21" s="4" t="s">
        <v>131</v>
      </c>
      <c r="B21" s="4" t="s">
        <v>47</v>
      </c>
      <c r="C21" s="4" t="s">
        <v>47</v>
      </c>
      <c r="D21" s="4" t="s">
        <v>47</v>
      </c>
      <c r="E21" s="5" t="n">
        <v>-314183</v>
      </c>
      <c r="F21" s="4" t="s">
        <v>47</v>
      </c>
      <c r="G21" s="4" t="s">
        <v>47</v>
      </c>
      <c r="H21" s="5" t="n">
        <v>-314183</v>
      </c>
    </row>
    <row r="22" spans="1:8">
      <c r="A22" s="4" t="s">
        <v>132</v>
      </c>
      <c r="B22" s="6" t="n">
        <v>1</v>
      </c>
      <c r="C22" s="6" t="n">
        <v>11</v>
      </c>
      <c r="D22" s="5" t="n">
        <v>3394750</v>
      </c>
      <c r="E22" s="4" t="s">
        <v>47</v>
      </c>
      <c r="F22" s="4" t="s">
        <v>47</v>
      </c>
      <c r="G22" s="4" t="s">
        <v>47</v>
      </c>
      <c r="H22" s="5" t="n">
        <v>3394762</v>
      </c>
    </row>
    <row r="23" spans="1:8">
      <c r="A23" s="4" t="s">
        <v>136</v>
      </c>
      <c r="B23" s="5" t="n">
        <v>51</v>
      </c>
      <c r="C23" s="5" t="n">
        <v>1119546</v>
      </c>
    </row>
    <row r="24" spans="1:8">
      <c r="A24" s="4" t="s">
        <v>137</v>
      </c>
      <c r="B24" s="4" t="s">
        <v>47</v>
      </c>
      <c r="C24" s="6" t="n">
        <v>20</v>
      </c>
      <c r="D24" s="5" t="n">
        <v>37404</v>
      </c>
      <c r="E24" s="4" t="s">
        <v>47</v>
      </c>
      <c r="F24" s="4" t="s">
        <v>47</v>
      </c>
      <c r="G24" s="4" t="s">
        <v>47</v>
      </c>
      <c r="H24" s="5" t="n">
        <v>37424</v>
      </c>
    </row>
    <row r="25" spans="1:8">
      <c r="A25" s="4" t="s">
        <v>138</v>
      </c>
      <c r="B25" s="4" t="s">
        <v>47</v>
      </c>
      <c r="C25" s="5" t="n">
        <v>2021769</v>
      </c>
    </row>
    <row r="26" spans="1:8">
      <c r="A26" s="4" t="s">
        <v>139</v>
      </c>
      <c r="B26" s="4" t="s">
        <v>47</v>
      </c>
      <c r="C26" s="6" t="n">
        <v>1</v>
      </c>
      <c r="D26" s="5" t="n">
        <v>10049</v>
      </c>
      <c r="E26" s="4" t="s">
        <v>47</v>
      </c>
      <c r="F26" s="4" t="s">
        <v>47</v>
      </c>
      <c r="G26" s="4" t="s">
        <v>47</v>
      </c>
      <c r="H26" s="5" t="n">
        <v>10050</v>
      </c>
    </row>
    <row r="27" spans="1:8">
      <c r="A27" s="4" t="s">
        <v>140</v>
      </c>
      <c r="B27" s="4" t="s">
        <v>47</v>
      </c>
      <c r="C27" s="5" t="n">
        <v>20100</v>
      </c>
    </row>
    <row r="28" spans="1:8">
      <c r="A28" s="4" t="s">
        <v>141</v>
      </c>
      <c r="B28" s="4" t="s">
        <v>47</v>
      </c>
      <c r="C28" s="4" t="s">
        <v>47</v>
      </c>
      <c r="D28" s="4" t="s">
        <v>47</v>
      </c>
      <c r="E28" s="4" t="s">
        <v>47</v>
      </c>
      <c r="F28" s="4" t="s">
        <v>47</v>
      </c>
      <c r="G28" s="4" t="s">
        <v>47</v>
      </c>
      <c r="H28" s="4" t="s">
        <v>47</v>
      </c>
    </row>
    <row r="29" spans="1:8">
      <c r="A29" s="4" t="s">
        <v>142</v>
      </c>
      <c r="B29" s="4" t="s">
        <v>47</v>
      </c>
      <c r="C29" s="5" t="n">
        <v>4010</v>
      </c>
    </row>
    <row r="30" spans="1:8">
      <c r="A30" s="4" t="s">
        <v>133</v>
      </c>
      <c r="B30" s="4" t="s">
        <v>47</v>
      </c>
      <c r="C30" s="4" t="s">
        <v>47</v>
      </c>
      <c r="D30" s="4" t="s">
        <v>47</v>
      </c>
      <c r="E30" s="4" t="s">
        <v>47</v>
      </c>
      <c r="F30" s="5" t="n">
        <v>17354157</v>
      </c>
      <c r="G30" s="5" t="n">
        <v>638</v>
      </c>
      <c r="H30" s="5" t="n">
        <v>17354795</v>
      </c>
    </row>
    <row r="31" spans="1:8">
      <c r="A31" s="4" t="s">
        <v>143</v>
      </c>
      <c r="B31" s="6" t="n">
        <v>1</v>
      </c>
      <c r="C31" s="6" t="n">
        <v>512</v>
      </c>
      <c r="D31" s="6" t="n">
        <v>3607391</v>
      </c>
      <c r="E31" s="6" t="n">
        <v>-549675</v>
      </c>
      <c r="F31" s="6" t="n">
        <v>-12999113</v>
      </c>
      <c r="G31" s="6" t="n">
        <v>-7512</v>
      </c>
      <c r="H31" s="6" t="n">
        <v>-9948396</v>
      </c>
    </row>
    <row r="32" spans="1:8">
      <c r="A32" s="4" t="s">
        <v>144</v>
      </c>
      <c r="B32" s="5" t="n">
        <v>51</v>
      </c>
      <c r="C32" s="5" t="n">
        <v>512295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3" t="s">
        <v>199</v>
      </c>
    </row>
    <row r="3" spans="1:3">
      <c r="A3" s="4" t="s">
        <v>442</v>
      </c>
      <c r="B3" s="6" t="n">
        <v>253313</v>
      </c>
      <c r="C3" s="6" t="n">
        <v>11562</v>
      </c>
    </row>
    <row r="4" spans="1:3">
      <c r="A4" s="4" t="s">
        <v>443</v>
      </c>
      <c r="B4" s="5" t="n">
        <v>2179254</v>
      </c>
      <c r="C4" s="5" t="n">
        <v>2289865</v>
      </c>
    </row>
    <row r="5" spans="1:3">
      <c r="A5" s="4" t="s">
        <v>444</v>
      </c>
      <c r="B5" s="5" t="n">
        <v>985535</v>
      </c>
      <c r="C5" s="5" t="n">
        <v>964651</v>
      </c>
    </row>
    <row r="6" spans="1:3">
      <c r="A6" s="4" t="s">
        <v>445</v>
      </c>
      <c r="B6" s="5" t="n">
        <v>43757</v>
      </c>
      <c r="C6" s="5" t="n">
        <v>42289</v>
      </c>
    </row>
    <row r="7" spans="1:3">
      <c r="A7" s="4" t="s">
        <v>446</v>
      </c>
      <c r="B7" s="5" t="n">
        <v>83901</v>
      </c>
      <c r="C7" s="5" t="n">
        <v>88160</v>
      </c>
    </row>
    <row r="8" spans="1:3">
      <c r="A8" s="4" t="s">
        <v>447</v>
      </c>
      <c r="B8" s="5" t="n">
        <v>3545760</v>
      </c>
      <c r="C8" s="5" t="n">
        <v>3396527</v>
      </c>
    </row>
    <row r="9" spans="1:3">
      <c r="A9" s="4" t="s">
        <v>448</v>
      </c>
      <c r="B9" s="5" t="n">
        <v>-2309226</v>
      </c>
      <c r="C9" s="5" t="n">
        <v>-1636854</v>
      </c>
    </row>
    <row r="10" spans="1:3">
      <c r="A10" s="4" t="s">
        <v>449</v>
      </c>
      <c r="B10" s="6" t="n">
        <v>1236534</v>
      </c>
      <c r="C10" s="6" t="n">
        <v>17596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2</v>
      </c>
    </row>
    <row r="3" spans="1:3">
      <c r="A3" s="4" t="s">
        <v>149</v>
      </c>
      <c r="B3" s="6" t="n">
        <v>799474</v>
      </c>
      <c r="C3" s="6" t="n">
        <v>328408</v>
      </c>
    </row>
    <row r="4" spans="1:3">
      <c r="A4" s="4" t="s">
        <v>451</v>
      </c>
    </row>
    <row r="5" spans="1:3">
      <c r="A5" s="4" t="s">
        <v>149</v>
      </c>
      <c r="B5" s="5" t="n">
        <v>657577</v>
      </c>
      <c r="C5" s="5" t="n">
        <v>230165</v>
      </c>
    </row>
    <row r="6" spans="1:3">
      <c r="A6" s="4" t="s">
        <v>452</v>
      </c>
    </row>
    <row r="7" spans="1:3">
      <c r="A7" s="4" t="s">
        <v>149</v>
      </c>
      <c r="B7" s="6" t="n">
        <v>141897</v>
      </c>
      <c r="C7" s="6" t="n">
        <v>982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53</v>
      </c>
      <c r="B1" s="2" t="s">
        <v>1</v>
      </c>
    </row>
    <row r="2" spans="1:4">
      <c r="B2" s="2" t="s">
        <v>2</v>
      </c>
      <c r="C2" s="2" t="s">
        <v>342</v>
      </c>
      <c r="D2" s="2" t="s">
        <v>454</v>
      </c>
    </row>
    <row r="3" spans="1:4">
      <c r="A3" s="4" t="s">
        <v>455</v>
      </c>
      <c r="C3" s="4" t="s">
        <v>358</v>
      </c>
    </row>
    <row r="4" spans="1:4">
      <c r="A4" s="4" t="s">
        <v>456</v>
      </c>
      <c r="B4" s="6" t="n">
        <v>135450</v>
      </c>
    </row>
    <row r="5" spans="1:4">
      <c r="A5" s="4" t="s">
        <v>457</v>
      </c>
    </row>
    <row r="6" spans="1:4">
      <c r="A6" s="4" t="s">
        <v>455</v>
      </c>
      <c r="D6" s="4" t="s">
        <v>358</v>
      </c>
    </row>
    <row r="7" spans="1:4">
      <c r="A7" s="4" t="s">
        <v>458</v>
      </c>
    </row>
    <row r="8" spans="1:4">
      <c r="A8" s="4" t="s">
        <v>455</v>
      </c>
      <c r="D8" s="4" t="s">
        <v>3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2</v>
      </c>
    </row>
    <row r="3" spans="1:3">
      <c r="A3" s="3" t="s">
        <v>460</v>
      </c>
    </row>
    <row r="4" spans="1:3">
      <c r="A4" s="4" t="s">
        <v>461</v>
      </c>
      <c r="B4" s="4" t="s">
        <v>47</v>
      </c>
      <c r="C4" s="6" t="n">
        <v>216126</v>
      </c>
    </row>
    <row r="5" spans="1:3">
      <c r="A5" s="4" t="s">
        <v>462</v>
      </c>
      <c r="B5" s="4" t="s">
        <v>47</v>
      </c>
      <c r="C5" s="5" t="n">
        <v>-80676</v>
      </c>
    </row>
    <row r="6" spans="1:3">
      <c r="A6" s="4" t="s">
        <v>463</v>
      </c>
      <c r="B6" s="4" t="s">
        <v>47</v>
      </c>
      <c r="C6" s="5" t="n">
        <v>-135450</v>
      </c>
    </row>
    <row r="7" spans="1:3">
      <c r="A7" s="4" t="s">
        <v>464</v>
      </c>
      <c r="B7" s="4" t="s">
        <v>47</v>
      </c>
      <c r="C7" s="4" t="s">
        <v>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65</v>
      </c>
      <c r="B1" s="2" t="s">
        <v>1</v>
      </c>
    </row>
    <row r="2" spans="1:3">
      <c r="B2" s="2" t="s">
        <v>2</v>
      </c>
      <c r="C2" s="2" t="s">
        <v>32</v>
      </c>
    </row>
    <row r="3" spans="1:3">
      <c r="A3" s="4" t="s">
        <v>56</v>
      </c>
      <c r="B3" s="6" t="n">
        <v>256</v>
      </c>
      <c r="C3" s="6" t="n">
        <v>77716</v>
      </c>
    </row>
    <row r="4" spans="1:3">
      <c r="A4" s="4" t="s">
        <v>466</v>
      </c>
      <c r="B4" s="4" t="s">
        <v>402</v>
      </c>
    </row>
    <row r="5" spans="1:3">
      <c r="A5" s="4" t="s">
        <v>467</v>
      </c>
    </row>
    <row r="6" spans="1:3">
      <c r="A6" s="4" t="s">
        <v>468</v>
      </c>
      <c r="B6" s="4" t="s">
        <v>4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2</v>
      </c>
    </row>
    <row r="3" spans="1:3">
      <c r="A3" s="3" t="s">
        <v>471</v>
      </c>
    </row>
    <row r="4" spans="1:3">
      <c r="A4" s="4" t="s">
        <v>472</v>
      </c>
      <c r="B4" s="6" t="n">
        <v>77716</v>
      </c>
      <c r="C4" s="6" t="n">
        <v>29637</v>
      </c>
    </row>
    <row r="5" spans="1:3">
      <c r="A5" s="4" t="s">
        <v>473</v>
      </c>
      <c r="B5" s="5" t="n">
        <v>178354</v>
      </c>
      <c r="C5" s="5" t="n">
        <v>48079</v>
      </c>
    </row>
    <row r="6" spans="1:3">
      <c r="A6" s="4" t="s">
        <v>474</v>
      </c>
      <c r="B6" s="4" t="s">
        <v>47</v>
      </c>
      <c r="C6" s="4" t="s">
        <v>47</v>
      </c>
    </row>
    <row r="7" spans="1:3">
      <c r="A7" s="4" t="s">
        <v>475</v>
      </c>
      <c r="B7" s="6" t="n">
        <v>256070</v>
      </c>
      <c r="C7" s="6" t="n">
        <v>777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2</v>
      </c>
    </row>
    <row r="2" spans="1:3">
      <c r="A2" s="3" t="s">
        <v>207</v>
      </c>
    </row>
    <row r="3" spans="1:3">
      <c r="A3" s="4" t="s">
        <v>477</v>
      </c>
      <c r="B3" s="6" t="n">
        <v>428751</v>
      </c>
      <c r="C3" s="6" t="n">
        <v>309085</v>
      </c>
    </row>
    <row r="4" spans="1:3">
      <c r="A4" s="4" t="s">
        <v>478</v>
      </c>
      <c r="B4" s="5" t="n">
        <v>296069</v>
      </c>
      <c r="C4" s="5" t="n">
        <v>725899</v>
      </c>
    </row>
    <row r="5" spans="1:3">
      <c r="A5" s="4" t="s">
        <v>479</v>
      </c>
      <c r="B5" s="5" t="n">
        <v>175811</v>
      </c>
      <c r="C5" s="5" t="n">
        <v>144651</v>
      </c>
    </row>
    <row r="6" spans="1:3">
      <c r="A6" s="4" t="s">
        <v>480</v>
      </c>
      <c r="B6" s="5" t="n">
        <v>175864</v>
      </c>
      <c r="C6" s="5" t="n">
        <v>258041</v>
      </c>
    </row>
    <row r="7" spans="1:3">
      <c r="A7" s="4" t="s">
        <v>481</v>
      </c>
      <c r="B7" s="5" t="n">
        <v>1220</v>
      </c>
      <c r="C7" s="5" t="n">
        <v>13154</v>
      </c>
    </row>
    <row r="8" spans="1:3">
      <c r="A8" s="4" t="s">
        <v>482</v>
      </c>
      <c r="B8" s="4" t="s">
        <v>47</v>
      </c>
      <c r="C8" s="5" t="n">
        <v>728543</v>
      </c>
    </row>
    <row r="9" spans="1:3">
      <c r="A9" s="4" t="s">
        <v>483</v>
      </c>
      <c r="B9" s="6" t="n">
        <v>1077715</v>
      </c>
      <c r="C9" s="6" t="n">
        <v>14508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80"/>
    <col customWidth="1" max="3" min="3" width="21"/>
  </cols>
  <sheetData>
    <row r="1" spans="1:3">
      <c r="A1" s="1" t="s">
        <v>484</v>
      </c>
      <c r="B1" s="2" t="s">
        <v>1</v>
      </c>
    </row>
    <row r="2" spans="1:3">
      <c r="B2" s="2" t="s">
        <v>485</v>
      </c>
      <c r="C2" s="2" t="s">
        <v>367</v>
      </c>
    </row>
    <row r="3" spans="1:3">
      <c r="A3" s="4" t="s">
        <v>486</v>
      </c>
      <c r="B3" s="6" t="n">
        <v>251980</v>
      </c>
    </row>
    <row r="4" spans="1:3">
      <c r="A4" s="4" t="s">
        <v>487</v>
      </c>
      <c r="B4" s="4" t="s">
        <v>488</v>
      </c>
    </row>
    <row r="5" spans="1:3">
      <c r="A5" s="4" t="s">
        <v>489</v>
      </c>
      <c r="B5" s="5" t="n">
        <v>101</v>
      </c>
    </row>
    <row r="6" spans="1:3">
      <c r="A6" s="4" t="s">
        <v>490</v>
      </c>
      <c r="B6" s="6" t="n">
        <v>116241</v>
      </c>
    </row>
    <row r="7" spans="1:3">
      <c r="A7" s="4" t="s">
        <v>491</v>
      </c>
      <c r="B7" s="6" t="n">
        <v>135739</v>
      </c>
      <c r="C7" s="4" t="s">
        <v>47</v>
      </c>
    </row>
    <row r="8" spans="1:3">
      <c r="A8" s="4" t="s">
        <v>492</v>
      </c>
    </row>
    <row r="9" spans="1:3">
      <c r="A9" s="4" t="s">
        <v>493</v>
      </c>
      <c r="B9" s="4" t="s">
        <v>494</v>
      </c>
    </row>
    <row r="10" spans="1:3">
      <c r="A10" s="4" t="s">
        <v>495</v>
      </c>
    </row>
    <row r="11" spans="1:3">
      <c r="A11" s="4" t="s">
        <v>493</v>
      </c>
      <c r="B11" s="4" t="s">
        <v>4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47"/>
    <col customWidth="1" max="2" min="2" width="16"/>
    <col customWidth="1" max="3" min="3" width="15"/>
    <col customWidth="1" max="4" min="4" width="16"/>
    <col customWidth="1" max="5" min="5" width="16"/>
    <col customWidth="1" max="6" min="6" width="80"/>
    <col customWidth="1" max="7" min="7" width="16"/>
    <col customWidth="1" max="8" min="8" width="14"/>
    <col customWidth="1" max="9" min="9" width="80"/>
    <col customWidth="1" max="10" min="10" width="15"/>
    <col customWidth="1" max="11" min="11" width="14"/>
  </cols>
  <sheetData>
    <row r="1" spans="1:11">
      <c r="A1" s="1" t="s">
        <v>497</v>
      </c>
      <c r="B1" s="2" t="s">
        <v>334</v>
      </c>
      <c r="C1" s="2" t="s">
        <v>498</v>
      </c>
      <c r="D1" s="2" t="s">
        <v>499</v>
      </c>
      <c r="E1" s="2" t="s">
        <v>500</v>
      </c>
      <c r="F1" s="2" t="s">
        <v>338</v>
      </c>
      <c r="G1" s="2" t="s">
        <v>339</v>
      </c>
      <c r="H1" s="2" t="s">
        <v>501</v>
      </c>
      <c r="I1" s="2" t="s">
        <v>341</v>
      </c>
      <c r="J1" s="2" t="s">
        <v>2</v>
      </c>
      <c r="K1" s="2" t="s">
        <v>32</v>
      </c>
    </row>
    <row r="2" spans="1:11">
      <c r="A2" s="4" t="s">
        <v>502</v>
      </c>
      <c r="F2" s="4" t="s">
        <v>346</v>
      </c>
      <c r="I2" s="4" t="s">
        <v>347</v>
      </c>
    </row>
    <row r="3" spans="1:11">
      <c r="A3" s="4" t="s">
        <v>503</v>
      </c>
      <c r="B3" s="6" t="n">
        <v>215000</v>
      </c>
      <c r="J3" s="6" t="n">
        <v>12173498</v>
      </c>
      <c r="K3" s="6" t="n">
        <v>-30581</v>
      </c>
    </row>
    <row r="4" spans="1:11">
      <c r="A4" s="4" t="s">
        <v>53</v>
      </c>
      <c r="J4" s="5" t="n">
        <v>0</v>
      </c>
    </row>
    <row r="5" spans="1:11">
      <c r="A5" s="4" t="s">
        <v>504</v>
      </c>
      <c r="J5" s="6" t="n">
        <v>3480515</v>
      </c>
      <c r="K5" s="5" t="n">
        <v>1135132</v>
      </c>
    </row>
    <row r="6" spans="1:11">
      <c r="A6" s="4" t="s">
        <v>505</v>
      </c>
    </row>
    <row r="7" spans="1:11">
      <c r="A7" s="4" t="s">
        <v>506</v>
      </c>
      <c r="J7" s="5" t="n">
        <v>180000</v>
      </c>
    </row>
    <row r="8" spans="1:11">
      <c r="A8" s="4" t="s">
        <v>507</v>
      </c>
      <c r="J8" s="6" t="n">
        <v>0</v>
      </c>
    </row>
    <row r="9" spans="1:11">
      <c r="A9" s="4" t="s">
        <v>508</v>
      </c>
    </row>
    <row r="10" spans="1:11">
      <c r="A10" s="4" t="s">
        <v>509</v>
      </c>
      <c r="H10" s="6" t="n">
        <v>60000</v>
      </c>
    </row>
    <row r="11" spans="1:11">
      <c r="A11" s="4" t="s">
        <v>510</v>
      </c>
      <c r="G11" s="4" t="s">
        <v>12</v>
      </c>
    </row>
    <row r="12" spans="1:11">
      <c r="A12" s="4" t="s">
        <v>511</v>
      </c>
      <c r="G12" s="4" t="s">
        <v>402</v>
      </c>
      <c r="H12" s="4" t="s">
        <v>405</v>
      </c>
    </row>
    <row r="13" spans="1:11">
      <c r="A13" s="4" t="s">
        <v>512</v>
      </c>
      <c r="H13" s="6" t="n">
        <v>60000</v>
      </c>
    </row>
    <row r="14" spans="1:11">
      <c r="A14" s="4" t="s">
        <v>513</v>
      </c>
    </row>
    <row r="15" spans="1:11">
      <c r="A15" s="4" t="s">
        <v>509</v>
      </c>
      <c r="J15" s="6" t="n">
        <v>100000</v>
      </c>
    </row>
    <row r="16" spans="1:11">
      <c r="A16" s="4" t="s">
        <v>510</v>
      </c>
      <c r="B16" s="4" t="s">
        <v>514</v>
      </c>
    </row>
    <row r="17" spans="1:11">
      <c r="A17" s="4" t="s">
        <v>511</v>
      </c>
      <c r="J17" s="4" t="s">
        <v>515</v>
      </c>
    </row>
    <row r="18" spans="1:11">
      <c r="A18" s="4" t="s">
        <v>516</v>
      </c>
      <c r="B18" s="6" t="n">
        <v>100000</v>
      </c>
    </row>
    <row r="19" spans="1:11">
      <c r="A19" s="4" t="s">
        <v>361</v>
      </c>
      <c r="B19" s="6" t="n">
        <v>5000</v>
      </c>
    </row>
    <row r="20" spans="1:11">
      <c r="A20" s="4" t="s">
        <v>517</v>
      </c>
    </row>
    <row r="21" spans="1:11">
      <c r="A21" s="4" t="s">
        <v>509</v>
      </c>
      <c r="C21" s="6" t="n">
        <v>50000</v>
      </c>
    </row>
    <row r="22" spans="1:11">
      <c r="A22" s="4" t="s">
        <v>510</v>
      </c>
      <c r="C22" s="4" t="s">
        <v>518</v>
      </c>
    </row>
    <row r="23" spans="1:11">
      <c r="A23" s="4" t="s">
        <v>511</v>
      </c>
      <c r="C23" s="4" t="s">
        <v>519</v>
      </c>
    </row>
    <row r="24" spans="1:11">
      <c r="A24" s="4" t="s">
        <v>516</v>
      </c>
      <c r="J24" s="6" t="n">
        <v>0</v>
      </c>
    </row>
    <row r="25" spans="1:11">
      <c r="A25" s="4" t="s">
        <v>361</v>
      </c>
      <c r="J25" s="5" t="n">
        <v>3750</v>
      </c>
    </row>
    <row r="26" spans="1:11">
      <c r="A26" s="4" t="s">
        <v>520</v>
      </c>
      <c r="J26" s="6" t="n">
        <v>53750</v>
      </c>
    </row>
    <row r="27" spans="1:11">
      <c r="A27" s="4" t="s">
        <v>521</v>
      </c>
    </row>
    <row r="28" spans="1:11">
      <c r="A28" s="4" t="s">
        <v>510</v>
      </c>
      <c r="E28" s="4" t="s">
        <v>522</v>
      </c>
    </row>
    <row r="29" spans="1:11">
      <c r="A29" s="4" t="s">
        <v>361</v>
      </c>
      <c r="E29" s="6" t="n">
        <v>5867</v>
      </c>
    </row>
    <row r="30" spans="1:11">
      <c r="A30" s="4" t="s">
        <v>523</v>
      </c>
      <c r="E30" s="6" t="n">
        <v>55000</v>
      </c>
    </row>
    <row r="31" spans="1:11">
      <c r="A31" s="4" t="s">
        <v>524</v>
      </c>
      <c r="J31" s="5" t="n">
        <v>9090</v>
      </c>
    </row>
    <row r="32" spans="1:11">
      <c r="A32" s="4" t="s">
        <v>525</v>
      </c>
      <c r="J32" s="6" t="n">
        <v>7272</v>
      </c>
    </row>
    <row r="33" spans="1:11">
      <c r="A33" s="4" t="s">
        <v>526</v>
      </c>
    </row>
    <row r="34" spans="1:11">
      <c r="A34" s="4" t="s">
        <v>506</v>
      </c>
      <c r="J34" s="5" t="n">
        <v>30000</v>
      </c>
    </row>
    <row r="35" spans="1:11">
      <c r="A35" s="4" t="s">
        <v>527</v>
      </c>
      <c r="J35" s="4" t="s">
        <v>380</v>
      </c>
    </row>
    <row r="36" spans="1:11">
      <c r="A36" s="4" t="s">
        <v>528</v>
      </c>
      <c r="J36" s="8" t="n">
        <v>0.5</v>
      </c>
    </row>
    <row r="37" spans="1:11">
      <c r="A37" s="4" t="s">
        <v>529</v>
      </c>
    </row>
    <row r="38" spans="1:11">
      <c r="A38" s="4" t="s">
        <v>506</v>
      </c>
      <c r="J38" s="5" t="n">
        <v>30000</v>
      </c>
    </row>
    <row r="39" spans="1:11">
      <c r="A39" s="4" t="s">
        <v>528</v>
      </c>
      <c r="J39" s="6" t="n">
        <v>1</v>
      </c>
    </row>
    <row r="40" spans="1:11">
      <c r="A40" s="4" t="s">
        <v>530</v>
      </c>
    </row>
    <row r="41" spans="1:11">
      <c r="A41" s="4" t="s">
        <v>506</v>
      </c>
      <c r="J41" s="5" t="n">
        <v>30000</v>
      </c>
    </row>
    <row r="42" spans="1:11">
      <c r="A42" s="4" t="s">
        <v>528</v>
      </c>
      <c r="J42" s="8" t="n">
        <v>1.5</v>
      </c>
    </row>
    <row r="43" spans="1:11">
      <c r="A43" s="4" t="s">
        <v>526</v>
      </c>
    </row>
    <row r="44" spans="1:11">
      <c r="A44" s="4" t="s">
        <v>506</v>
      </c>
      <c r="J44" s="5" t="n">
        <v>90000</v>
      </c>
    </row>
    <row r="45" spans="1:11">
      <c r="A45" s="4" t="s">
        <v>528</v>
      </c>
      <c r="J45" s="6" t="n">
        <v>2</v>
      </c>
    </row>
    <row r="46" spans="1:11">
      <c r="A46" s="4" t="s">
        <v>531</v>
      </c>
    </row>
    <row r="47" spans="1:11">
      <c r="A47" s="4" t="s">
        <v>509</v>
      </c>
      <c r="D47" s="6" t="n">
        <v>75000</v>
      </c>
    </row>
    <row r="48" spans="1:11">
      <c r="A48" s="4" t="s">
        <v>510</v>
      </c>
      <c r="D48" s="4" t="s">
        <v>532</v>
      </c>
    </row>
    <row r="49" spans="1:11">
      <c r="A49" s="4" t="s">
        <v>511</v>
      </c>
      <c r="D49" s="4" t="s">
        <v>519</v>
      </c>
    </row>
    <row r="50" spans="1:11">
      <c r="A50" s="4" t="s">
        <v>516</v>
      </c>
      <c r="J50" s="6" t="n">
        <v>75000</v>
      </c>
    </row>
    <row r="51" spans="1:11">
      <c r="A51" s="4" t="s">
        <v>361</v>
      </c>
      <c r="J51" s="5" t="n">
        <v>5625</v>
      </c>
    </row>
    <row r="52" spans="1:11">
      <c r="A52" s="4" t="s">
        <v>508</v>
      </c>
    </row>
    <row r="53" spans="1:11">
      <c r="A53" s="4" t="s">
        <v>361</v>
      </c>
      <c r="J53" s="5" t="n">
        <v>42904</v>
      </c>
    </row>
    <row r="54" spans="1:11">
      <c r="A54" s="4" t="s">
        <v>507</v>
      </c>
      <c r="J54" s="6" t="n">
        <v>60000</v>
      </c>
      <c r="K54" s="6" t="n">
        <v>29412</v>
      </c>
    </row>
    <row r="55" spans="1:11">
      <c r="A55" s="4" t="s">
        <v>533</v>
      </c>
      <c r="J55" s="8" t="n">
        <v>0.99</v>
      </c>
    </row>
    <row r="56" spans="1:11">
      <c r="A56" s="4" t="s">
        <v>502</v>
      </c>
      <c r="J56" s="4" t="s">
        <v>534</v>
      </c>
    </row>
    <row r="57" spans="1:11">
      <c r="A57" s="4" t="s">
        <v>535</v>
      </c>
      <c r="J57" s="4" t="s">
        <v>536</v>
      </c>
    </row>
    <row r="58" spans="1:11">
      <c r="A58" s="4" t="s">
        <v>503</v>
      </c>
      <c r="J58" s="6" t="n">
        <v>121337</v>
      </c>
    </row>
    <row r="59" spans="1:11">
      <c r="A59" s="4" t="s">
        <v>53</v>
      </c>
      <c r="J59" s="5" t="n">
        <v>11842</v>
      </c>
    </row>
    <row r="60" spans="1:11">
      <c r="A60" s="4" t="s">
        <v>504</v>
      </c>
      <c r="J60" s="6" t="n">
        <v>363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37</v>
      </c>
      <c r="B1" s="2" t="s">
        <v>2</v>
      </c>
      <c r="C1" s="2" t="s">
        <v>32</v>
      </c>
    </row>
    <row r="2" spans="1:3">
      <c r="A2" s="4" t="s">
        <v>538</v>
      </c>
      <c r="B2" s="6" t="n">
        <v>235000</v>
      </c>
      <c r="C2" s="6" t="n">
        <v>70000</v>
      </c>
    </row>
    <row r="3" spans="1:3">
      <c r="A3" s="4" t="s">
        <v>513</v>
      </c>
    </row>
    <row r="4" spans="1:3">
      <c r="A4" s="4" t="s">
        <v>538</v>
      </c>
      <c r="B4" s="5" t="n">
        <v>100000</v>
      </c>
    </row>
    <row r="5" spans="1:3">
      <c r="A5" s="4" t="s">
        <v>517</v>
      </c>
    </row>
    <row r="6" spans="1:3">
      <c r="A6" s="4" t="s">
        <v>538</v>
      </c>
      <c r="B6" s="4" t="s">
        <v>47</v>
      </c>
      <c r="C6" s="4" t="s">
        <v>47</v>
      </c>
    </row>
    <row r="7" spans="1:3">
      <c r="A7" s="4" t="s">
        <v>539</v>
      </c>
    </row>
    <row r="8" spans="1:3">
      <c r="A8" s="4" t="s">
        <v>538</v>
      </c>
      <c r="B8" s="4" t="s">
        <v>47</v>
      </c>
      <c r="C8" s="4" t="s">
        <v>47</v>
      </c>
    </row>
    <row r="9" spans="1:3">
      <c r="A9" s="4" t="s">
        <v>531</v>
      </c>
    </row>
    <row r="10" spans="1:3">
      <c r="A10" s="4" t="s">
        <v>538</v>
      </c>
      <c r="B10" s="5" t="n">
        <v>75000</v>
      </c>
      <c r="C10" s="4" t="s">
        <v>47</v>
      </c>
    </row>
    <row r="11" spans="1:3">
      <c r="A11" s="4" t="s">
        <v>508</v>
      </c>
    </row>
    <row r="12" spans="1:3">
      <c r="A12" s="4" t="s">
        <v>538</v>
      </c>
      <c r="B12" s="5" t="n">
        <v>60000</v>
      </c>
      <c r="C12" s="4" t="s">
        <v>47</v>
      </c>
    </row>
    <row r="13" spans="1:3">
      <c r="A13" s="4" t="s">
        <v>540</v>
      </c>
    </row>
    <row r="14" spans="1:3">
      <c r="A14" s="4" t="s">
        <v>538</v>
      </c>
      <c r="B14" s="4" t="s">
        <v>47</v>
      </c>
      <c r="C14" s="5" t="n">
        <v>70000</v>
      </c>
    </row>
    <row r="15" spans="1:3">
      <c r="A15" s="4" t="s">
        <v>513</v>
      </c>
    </row>
    <row r="16" spans="1:3">
      <c r="A16" s="4" t="s">
        <v>538</v>
      </c>
      <c r="C16" s="4" t="s">
        <v>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45</v>
      </c>
      <c r="B1" s="2" t="s">
        <v>1</v>
      </c>
    </row>
    <row r="2" spans="1:3">
      <c r="B2" s="2" t="s">
        <v>2</v>
      </c>
      <c r="C2" s="2" t="s">
        <v>32</v>
      </c>
    </row>
    <row r="3" spans="1:3">
      <c r="A3" s="3" t="s">
        <v>146</v>
      </c>
    </row>
    <row r="4" spans="1:3">
      <c r="A4" s="4" t="s">
        <v>147</v>
      </c>
      <c r="B4" s="6" t="n">
        <v>17354795</v>
      </c>
      <c r="C4" s="6" t="n">
        <v>-27165344</v>
      </c>
    </row>
    <row r="5" spans="1:3">
      <c r="A5" s="3" t="s">
        <v>148</v>
      </c>
    </row>
    <row r="6" spans="1:3">
      <c r="A6" s="4" t="s">
        <v>149</v>
      </c>
      <c r="B6" s="5" t="n">
        <v>799474</v>
      </c>
      <c r="C6" s="5" t="n">
        <v>362172</v>
      </c>
    </row>
    <row r="7" spans="1:3">
      <c r="A7" s="4" t="s">
        <v>150</v>
      </c>
      <c r="B7" s="4" t="s">
        <v>47</v>
      </c>
      <c r="C7" s="5" t="n">
        <v>135450</v>
      </c>
    </row>
    <row r="8" spans="1:3">
      <c r="A8" s="4" t="s">
        <v>151</v>
      </c>
      <c r="B8" s="5" t="n">
        <v>2778053</v>
      </c>
      <c r="C8" s="4" t="s">
        <v>47</v>
      </c>
    </row>
    <row r="9" spans="1:3">
      <c r="A9" s="4" t="s">
        <v>152</v>
      </c>
      <c r="B9" s="5" t="n">
        <v>616709</v>
      </c>
      <c r="C9" s="4" t="s">
        <v>47</v>
      </c>
    </row>
    <row r="10" spans="1:3">
      <c r="A10" s="4" t="s">
        <v>153</v>
      </c>
      <c r="B10" s="5" t="n">
        <v>-12173498</v>
      </c>
      <c r="C10" s="5" t="n">
        <v>30581</v>
      </c>
    </row>
    <row r="11" spans="1:3">
      <c r="A11" s="4" t="s">
        <v>93</v>
      </c>
      <c r="B11" s="5" t="n">
        <v>-13092761</v>
      </c>
      <c r="C11" s="5" t="n">
        <v>-2855920</v>
      </c>
    </row>
    <row r="12" spans="1:3">
      <c r="A12" s="4" t="s">
        <v>94</v>
      </c>
      <c r="B12" s="5" t="n">
        <v>16338</v>
      </c>
      <c r="C12" s="4" t="s">
        <v>47</v>
      </c>
    </row>
    <row r="13" spans="1:3">
      <c r="A13" s="4" t="s">
        <v>154</v>
      </c>
      <c r="B13" s="5" t="n">
        <v>3480515</v>
      </c>
      <c r="C13" s="5" t="n">
        <v>1135132</v>
      </c>
    </row>
    <row r="14" spans="1:3">
      <c r="A14" s="4" t="s">
        <v>155</v>
      </c>
      <c r="B14" s="4" t="s">
        <v>47</v>
      </c>
      <c r="C14" s="5" t="n">
        <v>23195355</v>
      </c>
    </row>
    <row r="15" spans="1:3">
      <c r="A15" s="3" t="s">
        <v>156</v>
      </c>
    </row>
    <row r="16" spans="1:3">
      <c r="A16" s="4" t="s">
        <v>157</v>
      </c>
      <c r="B16" s="5" t="n">
        <v>3153</v>
      </c>
      <c r="C16" s="5" t="n">
        <v>-3139</v>
      </c>
    </row>
    <row r="17" spans="1:3">
      <c r="A17" s="4" t="s">
        <v>158</v>
      </c>
      <c r="B17" s="4" t="s">
        <v>47</v>
      </c>
      <c r="C17" s="5" t="n">
        <v>17916</v>
      </c>
    </row>
    <row r="18" spans="1:3">
      <c r="A18" s="4" t="s">
        <v>159</v>
      </c>
      <c r="B18" s="5" t="n">
        <v>-137502</v>
      </c>
      <c r="C18" s="5" t="n">
        <v>733896</v>
      </c>
    </row>
    <row r="19" spans="1:3">
      <c r="A19" s="4" t="s">
        <v>160</v>
      </c>
      <c r="B19" s="5" t="n">
        <v>-7446</v>
      </c>
      <c r="C19" s="5" t="n">
        <v>613064</v>
      </c>
    </row>
    <row r="20" spans="1:3">
      <c r="A20" s="4" t="s">
        <v>161</v>
      </c>
      <c r="B20" s="4" t="s">
        <v>47</v>
      </c>
      <c r="C20" s="5" t="n">
        <v>-29134</v>
      </c>
    </row>
    <row r="21" spans="1:3">
      <c r="A21" s="4" t="s">
        <v>162</v>
      </c>
      <c r="B21" s="5" t="n">
        <v>1307762</v>
      </c>
      <c r="C21" s="5" t="n">
        <v>3864904</v>
      </c>
    </row>
    <row r="22" spans="1:3">
      <c r="A22" s="4" t="s">
        <v>163</v>
      </c>
      <c r="B22" s="5" t="n">
        <v>945592</v>
      </c>
      <c r="C22" s="5" t="n">
        <v>34933</v>
      </c>
    </row>
    <row r="23" spans="1:3">
      <c r="A23" s="3" t="s">
        <v>164</v>
      </c>
    </row>
    <row r="24" spans="1:3">
      <c r="A24" s="4" t="s">
        <v>165</v>
      </c>
      <c r="B24" s="5" t="n">
        <v>-581690</v>
      </c>
      <c r="C24" s="5" t="n">
        <v>-431507</v>
      </c>
    </row>
    <row r="25" spans="1:3">
      <c r="A25" s="4" t="s">
        <v>166</v>
      </c>
      <c r="B25" s="5" t="n">
        <v>-311547</v>
      </c>
      <c r="C25" s="5" t="n">
        <v>53532</v>
      </c>
    </row>
    <row r="26" spans="1:3">
      <c r="A26" s="4" t="s">
        <v>167</v>
      </c>
      <c r="B26" s="5" t="n">
        <v>-893237</v>
      </c>
      <c r="C26" s="5" t="n">
        <v>-377975</v>
      </c>
    </row>
    <row r="27" spans="1:3">
      <c r="A27" s="3" t="s">
        <v>168</v>
      </c>
    </row>
    <row r="28" spans="1:3">
      <c r="A28" s="4" t="s">
        <v>169</v>
      </c>
      <c r="B28" s="5" t="n">
        <v>-1045000</v>
      </c>
      <c r="C28" s="5" t="n">
        <v>-305000</v>
      </c>
    </row>
    <row r="29" spans="1:3">
      <c r="A29" s="4" t="s">
        <v>170</v>
      </c>
      <c r="B29" s="5" t="n">
        <v>-172500</v>
      </c>
      <c r="C29" s="5" t="n">
        <v>-134450</v>
      </c>
    </row>
    <row r="30" spans="1:3">
      <c r="A30" s="4" t="s">
        <v>171</v>
      </c>
      <c r="B30" s="5" t="n">
        <v>-1013000</v>
      </c>
      <c r="C30" s="4" t="s">
        <v>47</v>
      </c>
    </row>
    <row r="31" spans="1:3">
      <c r="A31" s="4" t="s">
        <v>172</v>
      </c>
      <c r="B31" s="5" t="n">
        <v>-1141958</v>
      </c>
      <c r="C31" s="4" t="s">
        <v>47</v>
      </c>
    </row>
    <row r="32" spans="1:3">
      <c r="A32" s="4" t="s">
        <v>173</v>
      </c>
      <c r="B32" s="5" t="n">
        <v>1095000</v>
      </c>
      <c r="C32" s="5" t="n">
        <v>675000</v>
      </c>
    </row>
    <row r="33" spans="1:3">
      <c r="A33" s="4" t="s">
        <v>174</v>
      </c>
      <c r="B33" s="5" t="n">
        <v>1041000</v>
      </c>
      <c r="C33" s="5" t="n">
        <v>19909</v>
      </c>
    </row>
    <row r="34" spans="1:3">
      <c r="A34" s="4" t="s">
        <v>175</v>
      </c>
      <c r="B34" s="5" t="n">
        <v>1241867</v>
      </c>
      <c r="C34" s="4" t="s">
        <v>47</v>
      </c>
    </row>
    <row r="35" spans="1:3">
      <c r="A35" s="4" t="s">
        <v>176</v>
      </c>
      <c r="B35" s="4" t="s">
        <v>47</v>
      </c>
      <c r="C35" s="5" t="n">
        <v>49000</v>
      </c>
    </row>
    <row r="36" spans="1:3">
      <c r="A36" s="4" t="s">
        <v>177</v>
      </c>
      <c r="B36" s="5" t="n">
        <v>5409</v>
      </c>
      <c r="C36" s="5" t="n">
        <v>304459</v>
      </c>
    </row>
    <row r="37" spans="1:3">
      <c r="A37" s="4" t="s">
        <v>178</v>
      </c>
      <c r="B37" s="5" t="n">
        <v>-751</v>
      </c>
      <c r="C37" s="5" t="n">
        <v>-2746</v>
      </c>
    </row>
    <row r="38" spans="1:3">
      <c r="A38" s="4" t="s">
        <v>179</v>
      </c>
      <c r="B38" s="5" t="n">
        <v>57013</v>
      </c>
      <c r="C38" s="5" t="n">
        <v>-41329</v>
      </c>
    </row>
    <row r="39" spans="1:3">
      <c r="A39" s="4" t="s">
        <v>180</v>
      </c>
      <c r="B39" s="5" t="n">
        <v>137639</v>
      </c>
      <c r="C39" s="5" t="n">
        <v>178968</v>
      </c>
    </row>
    <row r="40" spans="1:3">
      <c r="A40" s="4" t="s">
        <v>181</v>
      </c>
      <c r="B40" s="5" t="n">
        <v>194652</v>
      </c>
      <c r="C40" s="5" t="n">
        <v>137639</v>
      </c>
    </row>
    <row r="41" spans="1:3">
      <c r="A41" s="3" t="s">
        <v>182</v>
      </c>
    </row>
    <row r="42" spans="1:3">
      <c r="A42" s="4" t="s">
        <v>183</v>
      </c>
      <c r="B42" s="5" t="n">
        <v>312883</v>
      </c>
      <c r="C42" s="5" t="n">
        <v>84102</v>
      </c>
    </row>
    <row r="43" spans="1:3">
      <c r="A43" s="4" t="s">
        <v>184</v>
      </c>
      <c r="B43" s="4" t="s">
        <v>47</v>
      </c>
      <c r="C43" s="4" t="s">
        <v>47</v>
      </c>
    </row>
    <row r="44" spans="1:3">
      <c r="A44" s="4" t="s">
        <v>185</v>
      </c>
      <c r="B44" s="6" t="n">
        <v>10050</v>
      </c>
      <c r="C44" s="4" t="s">
        <v>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109"/>
  <sheetViews>
    <sheetView workbookViewId="0">
      <selection activeCell="A1" sqref="A1"/>
    </sheetView>
  </sheetViews>
  <sheetFormatPr baseColWidth="8" defaultRowHeight="15" outlineLevelCol="0"/>
  <cols>
    <col customWidth="1" max="1" min="1" width="79"/>
    <col customWidth="1" max="2" min="2" width="14"/>
    <col customWidth="1" max="3" min="3" width="16"/>
    <col customWidth="1" max="4" min="4" width="16"/>
    <col customWidth="1" max="5" min="5" width="14"/>
    <col customWidth="1" max="6" min="6" width="16"/>
    <col customWidth="1" max="7" min="7" width="80"/>
    <col customWidth="1" max="8" min="8" width="16"/>
    <col customWidth="1" max="9" min="9" width="16"/>
    <col customWidth="1" max="10" min="10" width="16"/>
    <col customWidth="1" max="11" min="11" width="80"/>
    <col customWidth="1" max="12" min="12" width="14"/>
    <col customWidth="1" max="13" min="13" width="14"/>
    <col customWidth="1" max="14" min="14" width="15"/>
    <col customWidth="1" max="15" min="15" width="14"/>
    <col customWidth="1" max="16" min="16" width="14"/>
  </cols>
  <sheetData>
    <row r="1" spans="1:16">
      <c r="A1" s="1" t="s">
        <v>541</v>
      </c>
      <c r="B1" s="2" t="s">
        <v>334</v>
      </c>
      <c r="C1" s="2" t="s">
        <v>542</v>
      </c>
      <c r="D1" s="2" t="s">
        <v>543</v>
      </c>
      <c r="E1" s="2" t="s">
        <v>544</v>
      </c>
      <c r="F1" s="2" t="s">
        <v>545</v>
      </c>
      <c r="G1" s="2" t="s">
        <v>338</v>
      </c>
      <c r="H1" s="2" t="s">
        <v>339</v>
      </c>
      <c r="I1" s="2" t="s">
        <v>339</v>
      </c>
      <c r="J1" s="2" t="s">
        <v>546</v>
      </c>
      <c r="K1" s="2" t="s">
        <v>341</v>
      </c>
      <c r="L1" s="2" t="s">
        <v>547</v>
      </c>
      <c r="M1" s="2" t="s">
        <v>2</v>
      </c>
      <c r="N1" s="2" t="s">
        <v>2</v>
      </c>
      <c r="O1" s="2" t="s">
        <v>32</v>
      </c>
      <c r="P1" s="2" t="s">
        <v>342</v>
      </c>
    </row>
    <row r="2" spans="1:16">
      <c r="A2" s="4" t="s">
        <v>502</v>
      </c>
      <c r="G2" s="4" t="s">
        <v>346</v>
      </c>
      <c r="K2" s="4" t="s">
        <v>347</v>
      </c>
    </row>
    <row r="3" spans="1:16">
      <c r="A3" s="4" t="s">
        <v>503</v>
      </c>
      <c r="B3" s="6" t="n">
        <v>215000</v>
      </c>
      <c r="N3" s="6" t="n">
        <v>12173498</v>
      </c>
      <c r="O3" s="6" t="n">
        <v>-30581</v>
      </c>
    </row>
    <row r="4" spans="1:16">
      <c r="A4" s="4" t="s">
        <v>53</v>
      </c>
      <c r="M4" s="6" t="n">
        <v>0</v>
      </c>
      <c r="N4" s="5" t="n">
        <v>0</v>
      </c>
    </row>
    <row r="5" spans="1:16">
      <c r="A5" s="4" t="s">
        <v>504</v>
      </c>
      <c r="N5" s="6" t="n">
        <v>3480515</v>
      </c>
      <c r="O5" s="5" t="n">
        <v>1135132</v>
      </c>
    </row>
    <row r="6" spans="1:16">
      <c r="A6" s="4" t="s">
        <v>548</v>
      </c>
      <c r="P6" s="4" t="s">
        <v>358</v>
      </c>
    </row>
    <row r="7" spans="1:16">
      <c r="A7" s="4" t="s">
        <v>549</v>
      </c>
    </row>
    <row r="8" spans="1:16">
      <c r="A8" s="4" t="s">
        <v>533</v>
      </c>
      <c r="M8" s="8" t="n">
        <v>0.99</v>
      </c>
      <c r="N8" s="8" t="n">
        <v>0.99</v>
      </c>
    </row>
    <row r="9" spans="1:16">
      <c r="A9" s="4" t="s">
        <v>53</v>
      </c>
      <c r="M9" s="6" t="n">
        <v>226974</v>
      </c>
      <c r="N9" s="6" t="n">
        <v>226974</v>
      </c>
    </row>
    <row r="10" spans="1:16">
      <c r="A10" s="4" t="s">
        <v>507</v>
      </c>
      <c r="M10" s="5" t="n">
        <v>1150000</v>
      </c>
      <c r="N10" s="5" t="n">
        <v>1150000</v>
      </c>
    </row>
    <row r="11" spans="1:16">
      <c r="A11" s="4" t="s">
        <v>550</v>
      </c>
      <c r="M11" s="6" t="n">
        <v>983071</v>
      </c>
      <c r="N11" s="6" t="n">
        <v>983071</v>
      </c>
    </row>
    <row r="12" spans="1:16">
      <c r="A12" s="4" t="s">
        <v>551</v>
      </c>
    </row>
    <row r="13" spans="1:16">
      <c r="A13" s="4" t="s">
        <v>552</v>
      </c>
      <c r="H13" s="4" t="s">
        <v>402</v>
      </c>
      <c r="I13" s="4" t="s">
        <v>402</v>
      </c>
    </row>
    <row r="14" spans="1:16">
      <c r="A14" s="4" t="s">
        <v>553</v>
      </c>
      <c r="I14" s="4" t="s">
        <v>12</v>
      </c>
    </row>
    <row r="15" spans="1:16">
      <c r="A15" s="4" t="s">
        <v>554</v>
      </c>
      <c r="O15" s="5" t="n">
        <v>504806</v>
      </c>
    </row>
    <row r="16" spans="1:16">
      <c r="A16" s="4" t="s">
        <v>533</v>
      </c>
      <c r="M16" s="8" t="n">
        <v>0.99</v>
      </c>
      <c r="N16" s="8" t="n">
        <v>0.99</v>
      </c>
    </row>
    <row r="17" spans="1:16">
      <c r="A17" s="4" t="s">
        <v>502</v>
      </c>
      <c r="N17" s="4" t="s">
        <v>534</v>
      </c>
    </row>
    <row r="18" spans="1:16">
      <c r="A18" s="4" t="s">
        <v>555</v>
      </c>
      <c r="N18" s="4" t="s">
        <v>536</v>
      </c>
    </row>
    <row r="19" spans="1:16">
      <c r="A19" s="4" t="s">
        <v>503</v>
      </c>
      <c r="N19" s="6" t="n">
        <v>2564130</v>
      </c>
    </row>
    <row r="20" spans="1:16">
      <c r="A20" s="4" t="s">
        <v>53</v>
      </c>
      <c r="M20" s="6" t="n">
        <v>150987</v>
      </c>
      <c r="N20" s="5" t="n">
        <v>150987</v>
      </c>
    </row>
    <row r="21" spans="1:16">
      <c r="A21" s="4" t="s">
        <v>504</v>
      </c>
      <c r="N21" s="5" t="n">
        <v>463026</v>
      </c>
    </row>
    <row r="22" spans="1:16">
      <c r="A22" s="4" t="s">
        <v>507</v>
      </c>
      <c r="M22" s="5" t="n">
        <v>765000</v>
      </c>
      <c r="N22" s="5" t="n">
        <v>765000</v>
      </c>
    </row>
    <row r="23" spans="1:16">
      <c r="A23" s="4" t="s">
        <v>550</v>
      </c>
      <c r="M23" s="6" t="n">
        <v>676837</v>
      </c>
      <c r="N23" s="6" t="n">
        <v>676837</v>
      </c>
    </row>
    <row r="24" spans="1:16">
      <c r="A24" s="4" t="s">
        <v>556</v>
      </c>
    </row>
    <row r="25" spans="1:16">
      <c r="A25" s="4" t="s">
        <v>552</v>
      </c>
      <c r="H25" s="4" t="s">
        <v>402</v>
      </c>
      <c r="I25" s="4" t="s">
        <v>402</v>
      </c>
    </row>
    <row r="26" spans="1:16">
      <c r="A26" s="4" t="s">
        <v>553</v>
      </c>
      <c r="I26" s="4" t="s">
        <v>12</v>
      </c>
    </row>
    <row r="27" spans="1:16">
      <c r="A27" s="4" t="s">
        <v>554</v>
      </c>
      <c r="O27" s="5" t="n">
        <v>814784</v>
      </c>
    </row>
    <row r="28" spans="1:16">
      <c r="A28" s="4" t="s">
        <v>533</v>
      </c>
      <c r="M28" s="8" t="n">
        <v>0.99</v>
      </c>
      <c r="N28" s="8" t="n">
        <v>0.99</v>
      </c>
    </row>
    <row r="29" spans="1:16">
      <c r="A29" s="4" t="s">
        <v>502</v>
      </c>
      <c r="N29" s="4" t="s">
        <v>534</v>
      </c>
    </row>
    <row r="30" spans="1:16">
      <c r="A30" s="4" t="s">
        <v>555</v>
      </c>
      <c r="N30" s="4" t="s">
        <v>536</v>
      </c>
    </row>
    <row r="31" spans="1:16">
      <c r="A31" s="4" t="s">
        <v>503</v>
      </c>
      <c r="N31" s="6" t="n">
        <v>2564130</v>
      </c>
    </row>
    <row r="32" spans="1:16">
      <c r="A32" s="4" t="s">
        <v>53</v>
      </c>
      <c r="M32" s="6" t="n">
        <v>217303</v>
      </c>
      <c r="N32" s="5" t="n">
        <v>217303</v>
      </c>
    </row>
    <row r="33" spans="1:16">
      <c r="A33" s="4" t="s">
        <v>504</v>
      </c>
      <c r="N33" s="5" t="n">
        <v>666395</v>
      </c>
    </row>
    <row r="34" spans="1:16">
      <c r="A34" s="4" t="s">
        <v>507</v>
      </c>
      <c r="M34" s="5" t="n">
        <v>1101000</v>
      </c>
      <c r="N34" s="5" t="n">
        <v>1101000</v>
      </c>
    </row>
    <row r="35" spans="1:16">
      <c r="A35" s="4" t="s">
        <v>550</v>
      </c>
      <c r="M35" s="6" t="n">
        <v>1062373</v>
      </c>
      <c r="N35" s="6" t="n">
        <v>1062373</v>
      </c>
    </row>
    <row r="36" spans="1:16">
      <c r="A36" s="4" t="s">
        <v>557</v>
      </c>
    </row>
    <row r="37" spans="1:16">
      <c r="A37" s="4" t="s">
        <v>552</v>
      </c>
      <c r="J37" s="4" t="s">
        <v>402</v>
      </c>
    </row>
    <row r="38" spans="1:16">
      <c r="A38" s="4" t="s">
        <v>553</v>
      </c>
      <c r="J38" s="4" t="s">
        <v>12</v>
      </c>
    </row>
    <row r="39" spans="1:16">
      <c r="A39" s="4" t="s">
        <v>533</v>
      </c>
      <c r="M39" s="8" t="n">
        <v>0.99</v>
      </c>
      <c r="N39" s="8" t="n">
        <v>0.99</v>
      </c>
    </row>
    <row r="40" spans="1:16">
      <c r="A40" s="4" t="s">
        <v>502</v>
      </c>
      <c r="N40" s="4" t="s">
        <v>534</v>
      </c>
    </row>
    <row r="41" spans="1:16">
      <c r="A41" s="4" t="s">
        <v>555</v>
      </c>
      <c r="N41" s="4" t="s">
        <v>536</v>
      </c>
    </row>
    <row r="42" spans="1:16">
      <c r="A42" s="4" t="s">
        <v>503</v>
      </c>
      <c r="N42" s="6" t="n">
        <v>1487158</v>
      </c>
    </row>
    <row r="43" spans="1:16">
      <c r="A43" s="4" t="s">
        <v>507</v>
      </c>
      <c r="M43" s="6" t="n">
        <v>1049888</v>
      </c>
      <c r="N43" s="5" t="n">
        <v>1049888</v>
      </c>
    </row>
    <row r="44" spans="1:16">
      <c r="A44" s="4" t="s">
        <v>550</v>
      </c>
      <c r="M44" s="6" t="n">
        <v>0</v>
      </c>
      <c r="N44" s="6" t="n">
        <v>0</v>
      </c>
    </row>
    <row r="45" spans="1:16">
      <c r="A45" s="4" t="s">
        <v>548</v>
      </c>
      <c r="J45" s="4" t="s">
        <v>558</v>
      </c>
    </row>
    <row r="46" spans="1:16">
      <c r="A46" s="4" t="s">
        <v>559</v>
      </c>
    </row>
    <row r="47" spans="1:16">
      <c r="A47" s="4" t="s">
        <v>552</v>
      </c>
      <c r="H47" s="4" t="s">
        <v>402</v>
      </c>
      <c r="I47" s="4" t="s">
        <v>402</v>
      </c>
    </row>
    <row r="48" spans="1:16">
      <c r="A48" s="4" t="s">
        <v>553</v>
      </c>
      <c r="I48" s="4" t="s">
        <v>12</v>
      </c>
    </row>
    <row r="49" spans="1:16">
      <c r="A49" s="4" t="s">
        <v>554</v>
      </c>
      <c r="O49" s="5" t="n">
        <v>1209606</v>
      </c>
    </row>
    <row r="50" spans="1:16">
      <c r="A50" s="4" t="s">
        <v>533</v>
      </c>
      <c r="M50" s="8" t="n">
        <v>0.99</v>
      </c>
      <c r="N50" s="8" t="n">
        <v>0.99</v>
      </c>
    </row>
    <row r="51" spans="1:16">
      <c r="A51" s="4" t="s">
        <v>502</v>
      </c>
      <c r="N51" s="4" t="s">
        <v>534</v>
      </c>
    </row>
    <row r="52" spans="1:16">
      <c r="A52" s="4" t="s">
        <v>555</v>
      </c>
      <c r="N52" s="4" t="s">
        <v>536</v>
      </c>
    </row>
    <row r="53" spans="1:16">
      <c r="A53" s="4" t="s">
        <v>503</v>
      </c>
      <c r="N53" s="6" t="n">
        <v>4656189</v>
      </c>
    </row>
    <row r="54" spans="1:16">
      <c r="A54" s="4" t="s">
        <v>53</v>
      </c>
      <c r="M54" s="6" t="n">
        <v>439733</v>
      </c>
      <c r="N54" s="5" t="n">
        <v>439733</v>
      </c>
    </row>
    <row r="55" spans="1:16">
      <c r="A55" s="4" t="s">
        <v>504</v>
      </c>
      <c r="N55" s="5" t="n">
        <v>1348514</v>
      </c>
    </row>
    <row r="56" spans="1:16">
      <c r="A56" s="4" t="s">
        <v>507</v>
      </c>
      <c r="M56" s="5" t="n">
        <v>2227980</v>
      </c>
      <c r="N56" s="5" t="n">
        <v>2227980</v>
      </c>
    </row>
    <row r="57" spans="1:16">
      <c r="A57" s="4" t="s">
        <v>550</v>
      </c>
      <c r="M57" s="5" t="n">
        <v>1710627</v>
      </c>
      <c r="N57" s="5" t="n">
        <v>1710627</v>
      </c>
    </row>
    <row r="58" spans="1:16">
      <c r="A58" s="4" t="s">
        <v>560</v>
      </c>
    </row>
    <row r="59" spans="1:16">
      <c r="A59" s="4" t="s">
        <v>561</v>
      </c>
      <c r="C59" s="6" t="n">
        <v>50000</v>
      </c>
      <c r="D59" s="6" t="n">
        <v>75000</v>
      </c>
      <c r="F59" s="6" t="n">
        <v>75000</v>
      </c>
    </row>
    <row r="60" spans="1:16">
      <c r="A60" s="4" t="s">
        <v>552</v>
      </c>
      <c r="C60" s="4" t="s">
        <v>515</v>
      </c>
      <c r="D60" s="4" t="s">
        <v>515</v>
      </c>
      <c r="F60" s="4" t="s">
        <v>562</v>
      </c>
    </row>
    <row r="61" spans="1:16">
      <c r="A61" s="4" t="s">
        <v>553</v>
      </c>
      <c r="C61" s="4" t="s">
        <v>563</v>
      </c>
      <c r="D61" s="4" t="s">
        <v>564</v>
      </c>
      <c r="F61" s="4" t="s">
        <v>565</v>
      </c>
    </row>
    <row r="62" spans="1:16">
      <c r="A62" s="4" t="s">
        <v>550</v>
      </c>
      <c r="E62" s="6" t="n">
        <v>2625</v>
      </c>
    </row>
    <row r="63" spans="1:16">
      <c r="A63" s="4" t="s">
        <v>520</v>
      </c>
      <c r="E63" s="6" t="n">
        <v>77625</v>
      </c>
    </row>
    <row r="64" spans="1:16">
      <c r="A64" s="4" t="s">
        <v>516</v>
      </c>
      <c r="M64" s="5" t="n">
        <v>0</v>
      </c>
      <c r="N64" s="5" t="n">
        <v>0</v>
      </c>
    </row>
    <row r="65" spans="1:16">
      <c r="A65" s="4" t="s">
        <v>566</v>
      </c>
    </row>
    <row r="66" spans="1:16">
      <c r="A66" s="4" t="s">
        <v>550</v>
      </c>
      <c r="M66" s="5" t="n">
        <v>3750</v>
      </c>
      <c r="N66" s="5" t="n">
        <v>3750</v>
      </c>
    </row>
    <row r="67" spans="1:16">
      <c r="A67" s="4" t="s">
        <v>520</v>
      </c>
      <c r="N67" s="5" t="n">
        <v>78750</v>
      </c>
    </row>
    <row r="68" spans="1:16">
      <c r="A68" s="4" t="s">
        <v>516</v>
      </c>
      <c r="M68" s="5" t="n">
        <v>0</v>
      </c>
      <c r="N68" s="5" t="n">
        <v>0</v>
      </c>
    </row>
    <row r="69" spans="1:16">
      <c r="A69" s="4" t="s">
        <v>567</v>
      </c>
    </row>
    <row r="70" spans="1:16">
      <c r="A70" s="4" t="s">
        <v>550</v>
      </c>
      <c r="M70" s="5" t="n">
        <v>2500</v>
      </c>
      <c r="N70" s="5" t="n">
        <v>2500</v>
      </c>
    </row>
    <row r="71" spans="1:16">
      <c r="A71" s="4" t="s">
        <v>516</v>
      </c>
      <c r="M71" s="5" t="n">
        <v>50000</v>
      </c>
      <c r="N71" s="5" t="n">
        <v>50000</v>
      </c>
    </row>
    <row r="72" spans="1:16">
      <c r="A72" s="4" t="s">
        <v>568</v>
      </c>
    </row>
    <row r="73" spans="1:16">
      <c r="A73" s="4" t="s">
        <v>561</v>
      </c>
      <c r="M73" s="6" t="n">
        <v>765000</v>
      </c>
      <c r="N73" s="6" t="n">
        <v>765000</v>
      </c>
    </row>
    <row r="74" spans="1:16">
      <c r="A74" s="4" t="s">
        <v>552</v>
      </c>
      <c r="M74" s="4" t="s">
        <v>405</v>
      </c>
      <c r="N74" s="4" t="s">
        <v>405</v>
      </c>
    </row>
    <row r="75" spans="1:16">
      <c r="A75" s="4" t="s">
        <v>512</v>
      </c>
      <c r="N75" s="6" t="n">
        <v>765000</v>
      </c>
    </row>
    <row r="76" spans="1:16">
      <c r="A76" s="4" t="s">
        <v>569</v>
      </c>
    </row>
    <row r="77" spans="1:16">
      <c r="A77" s="4" t="s">
        <v>561</v>
      </c>
      <c r="M77" s="6" t="n">
        <v>1101000</v>
      </c>
      <c r="N77" s="6" t="n">
        <v>1101000</v>
      </c>
    </row>
    <row r="78" spans="1:16">
      <c r="A78" s="4" t="s">
        <v>552</v>
      </c>
      <c r="M78" s="4" t="s">
        <v>405</v>
      </c>
      <c r="N78" s="4" t="s">
        <v>405</v>
      </c>
    </row>
    <row r="79" spans="1:16">
      <c r="A79" s="4" t="s">
        <v>512</v>
      </c>
      <c r="M79" s="6" t="n">
        <v>1101000</v>
      </c>
    </row>
    <row r="80" spans="1:16">
      <c r="A80" s="4" t="s">
        <v>570</v>
      </c>
    </row>
    <row r="81" spans="1:16">
      <c r="A81" s="4" t="s">
        <v>561</v>
      </c>
      <c r="M81" s="6" t="n">
        <v>2227980</v>
      </c>
      <c r="N81" s="6" t="n">
        <v>2227980</v>
      </c>
    </row>
    <row r="82" spans="1:16">
      <c r="A82" s="4" t="s">
        <v>552</v>
      </c>
      <c r="M82" s="4" t="s">
        <v>405</v>
      </c>
      <c r="N82" s="4" t="s">
        <v>405</v>
      </c>
    </row>
    <row r="83" spans="1:16">
      <c r="A83" s="4" t="s">
        <v>512</v>
      </c>
      <c r="M83" s="6" t="n">
        <v>2227980</v>
      </c>
    </row>
    <row r="84" spans="1:16">
      <c r="A84" s="4" t="s">
        <v>549</v>
      </c>
    </row>
    <row r="85" spans="1:16">
      <c r="A85" s="4" t="s">
        <v>552</v>
      </c>
      <c r="H85" s="4" t="s">
        <v>402</v>
      </c>
      <c r="I85" s="4" t="s">
        <v>402</v>
      </c>
    </row>
    <row r="86" spans="1:16">
      <c r="A86" s="4" t="s">
        <v>553</v>
      </c>
      <c r="H86" s="4" t="s">
        <v>12</v>
      </c>
    </row>
    <row r="87" spans="1:16">
      <c r="A87" s="4" t="s">
        <v>554</v>
      </c>
      <c r="O87" s="5" t="n">
        <v>724463</v>
      </c>
    </row>
    <row r="88" spans="1:16">
      <c r="A88" s="4" t="s">
        <v>502</v>
      </c>
      <c r="N88" s="4" t="s">
        <v>534</v>
      </c>
    </row>
    <row r="89" spans="1:16">
      <c r="A89" s="4" t="s">
        <v>555</v>
      </c>
      <c r="N89" s="4" t="s">
        <v>536</v>
      </c>
    </row>
    <row r="90" spans="1:16">
      <c r="A90" s="4" t="s">
        <v>503</v>
      </c>
      <c r="N90" s="6" t="n">
        <v>2524747</v>
      </c>
    </row>
    <row r="91" spans="1:16">
      <c r="A91" s="4" t="s">
        <v>504</v>
      </c>
      <c r="N91" s="5" t="n">
        <v>696053</v>
      </c>
    </row>
    <row r="92" spans="1:16">
      <c r="A92" s="4" t="s">
        <v>571</v>
      </c>
    </row>
    <row r="93" spans="1:16">
      <c r="A93" s="4" t="s">
        <v>561</v>
      </c>
      <c r="M93" s="6" t="n">
        <v>1150000</v>
      </c>
      <c r="N93" s="6" t="n">
        <v>1150000</v>
      </c>
    </row>
    <row r="94" spans="1:16">
      <c r="A94" s="4" t="s">
        <v>552</v>
      </c>
      <c r="M94" s="4" t="s">
        <v>405</v>
      </c>
      <c r="N94" s="4" t="s">
        <v>405</v>
      </c>
    </row>
    <row r="95" spans="1:16">
      <c r="A95" s="4" t="s">
        <v>512</v>
      </c>
      <c r="N95" s="6" t="n">
        <v>1150000</v>
      </c>
    </row>
    <row r="96" spans="1:16">
      <c r="A96" s="4" t="s">
        <v>572</v>
      </c>
    </row>
    <row r="97" spans="1:16">
      <c r="A97" s="4" t="s">
        <v>561</v>
      </c>
      <c r="L97" s="6" t="n">
        <v>185000</v>
      </c>
    </row>
    <row r="98" spans="1:16">
      <c r="A98" s="4" t="s">
        <v>552</v>
      </c>
      <c r="H98" s="4" t="s">
        <v>402</v>
      </c>
      <c r="I98" s="4" t="s">
        <v>402</v>
      </c>
      <c r="L98" s="4" t="s">
        <v>405</v>
      </c>
    </row>
    <row r="99" spans="1:16">
      <c r="A99" s="4" t="s">
        <v>512</v>
      </c>
      <c r="L99" s="6" t="n">
        <v>185000</v>
      </c>
    </row>
    <row r="100" spans="1:16">
      <c r="A100" s="4" t="s">
        <v>553</v>
      </c>
      <c r="I100" s="4" t="s">
        <v>12</v>
      </c>
    </row>
    <row r="101" spans="1:16">
      <c r="A101" s="4" t="s">
        <v>554</v>
      </c>
      <c r="O101" s="6" t="n">
        <v>151355</v>
      </c>
    </row>
    <row r="102" spans="1:16">
      <c r="A102" s="4" t="s">
        <v>533</v>
      </c>
      <c r="M102" s="8" t="n">
        <v>0.99</v>
      </c>
      <c r="N102" s="8" t="n">
        <v>0.99</v>
      </c>
    </row>
    <row r="103" spans="1:16">
      <c r="A103" s="4" t="s">
        <v>502</v>
      </c>
      <c r="N103" s="4" t="s">
        <v>534</v>
      </c>
    </row>
    <row r="104" spans="1:16">
      <c r="A104" s="4" t="s">
        <v>555</v>
      </c>
      <c r="N104" s="4" t="s">
        <v>536</v>
      </c>
    </row>
    <row r="105" spans="1:16">
      <c r="A105" s="4" t="s">
        <v>503</v>
      </c>
      <c r="N105" s="6" t="n">
        <v>448369</v>
      </c>
    </row>
    <row r="106" spans="1:16">
      <c r="A106" s="4" t="s">
        <v>53</v>
      </c>
      <c r="M106" s="6" t="n">
        <v>36513</v>
      </c>
      <c r="N106" s="5" t="n">
        <v>36513</v>
      </c>
    </row>
    <row r="107" spans="1:16">
      <c r="A107" s="4" t="s">
        <v>504</v>
      </c>
      <c r="N107" s="5" t="n">
        <v>111974</v>
      </c>
    </row>
    <row r="108" spans="1:16">
      <c r="A108" s="4" t="s">
        <v>507</v>
      </c>
      <c r="M108" s="5" t="n">
        <v>185000</v>
      </c>
      <c r="N108" s="5" t="n">
        <v>185000</v>
      </c>
    </row>
    <row r="109" spans="1:16">
      <c r="A109" s="4" t="s">
        <v>550</v>
      </c>
      <c r="M109" s="6" t="n">
        <v>192958</v>
      </c>
      <c r="N109" s="6" t="n">
        <v>1929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2</v>
      </c>
    </row>
    <row r="2" spans="1:3">
      <c r="A2" s="4" t="s">
        <v>574</v>
      </c>
      <c r="B2" s="6" t="n">
        <v>6528868</v>
      </c>
      <c r="C2" s="4" t="s">
        <v>47</v>
      </c>
    </row>
    <row r="3" spans="1:3">
      <c r="A3" s="4" t="s">
        <v>560</v>
      </c>
    </row>
    <row r="4" spans="1:3">
      <c r="A4" s="4" t="s">
        <v>574</v>
      </c>
      <c r="C4" s="4" t="s">
        <v>47</v>
      </c>
    </row>
    <row r="5" spans="1:3">
      <c r="A5" s="4" t="s">
        <v>572</v>
      </c>
    </row>
    <row r="6" spans="1:3">
      <c r="A6" s="4" t="s">
        <v>574</v>
      </c>
      <c r="B6" s="5" t="n">
        <v>185000</v>
      </c>
      <c r="C6" s="4" t="s">
        <v>47</v>
      </c>
    </row>
    <row r="7" spans="1:3">
      <c r="A7" s="4" t="s">
        <v>549</v>
      </c>
    </row>
    <row r="8" spans="1:3">
      <c r="A8" s="4" t="s">
        <v>574</v>
      </c>
      <c r="B8" s="5" t="n">
        <v>1150000</v>
      </c>
      <c r="C8" s="4" t="s">
        <v>47</v>
      </c>
    </row>
    <row r="9" spans="1:3">
      <c r="A9" s="4" t="s">
        <v>551</v>
      </c>
    </row>
    <row r="10" spans="1:3">
      <c r="A10" s="4" t="s">
        <v>574</v>
      </c>
      <c r="B10" s="5" t="n">
        <v>765000</v>
      </c>
      <c r="C10" s="4" t="s">
        <v>47</v>
      </c>
    </row>
    <row r="11" spans="1:3">
      <c r="A11" s="4" t="s">
        <v>556</v>
      </c>
    </row>
    <row r="12" spans="1:3">
      <c r="A12" s="4" t="s">
        <v>574</v>
      </c>
      <c r="B12" s="5" t="n">
        <v>1101000</v>
      </c>
      <c r="C12" s="4" t="s">
        <v>47</v>
      </c>
    </row>
    <row r="13" spans="1:3">
      <c r="A13" s="4" t="s">
        <v>557</v>
      </c>
    </row>
    <row r="14" spans="1:3">
      <c r="A14" s="4" t="s">
        <v>574</v>
      </c>
      <c r="B14" s="5" t="n">
        <v>1049888</v>
      </c>
      <c r="C14" s="4" t="s">
        <v>47</v>
      </c>
    </row>
    <row r="15" spans="1:3">
      <c r="A15" s="4" t="s">
        <v>559</v>
      </c>
    </row>
    <row r="16" spans="1:3">
      <c r="A16" s="4" t="s">
        <v>574</v>
      </c>
      <c r="B16" s="5" t="n">
        <v>2227980</v>
      </c>
      <c r="C16" s="4" t="s">
        <v>47</v>
      </c>
    </row>
    <row r="17" spans="1:3">
      <c r="A17" s="4" t="s">
        <v>560</v>
      </c>
    </row>
    <row r="18" spans="1:3">
      <c r="A18" s="4" t="s">
        <v>574</v>
      </c>
      <c r="B18" s="6" t="n">
        <v>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E14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6"/>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6"/>
    <col customWidth="1" max="15" min="15" width="80"/>
    <col customWidth="1" max="16" min="16" width="14"/>
    <col customWidth="1" max="17" min="17" width="15"/>
    <col customWidth="1" max="18" min="18" width="15"/>
    <col customWidth="1" max="19" min="19" width="15"/>
    <col customWidth="1" max="20" min="20" width="16"/>
    <col customWidth="1" max="21" min="21" width="15"/>
    <col customWidth="1" max="22" min="22" width="15"/>
    <col customWidth="1" max="23" min="23" width="15"/>
    <col customWidth="1" max="24" min="24" width="16"/>
    <col customWidth="1" max="25" min="25" width="15"/>
    <col customWidth="1" max="26" min="26" width="14"/>
    <col customWidth="1" max="27" min="27" width="80"/>
    <col customWidth="1" max="28" min="28" width="13"/>
    <col customWidth="1" max="29" min="29" width="14"/>
    <col customWidth="1" max="30" min="30" width="14"/>
    <col customWidth="1" max="31" min="31" width="14"/>
  </cols>
  <sheetData>
    <row r="1" spans="1:31">
      <c r="A1" s="1" t="s">
        <v>575</v>
      </c>
      <c r="B1" s="2" t="s">
        <v>334</v>
      </c>
      <c r="C1" s="2" t="s">
        <v>335</v>
      </c>
      <c r="D1" s="2" t="s">
        <v>336</v>
      </c>
      <c r="E1" s="2" t="s">
        <v>500</v>
      </c>
      <c r="F1" s="2" t="s">
        <v>576</v>
      </c>
      <c r="G1" s="2" t="s">
        <v>337</v>
      </c>
      <c r="H1" s="2" t="s">
        <v>577</v>
      </c>
      <c r="I1" s="2" t="s">
        <v>578</v>
      </c>
      <c r="J1" s="2" t="s">
        <v>579</v>
      </c>
      <c r="K1" s="2" t="s">
        <v>580</v>
      </c>
      <c r="L1" s="2" t="s">
        <v>581</v>
      </c>
      <c r="M1" s="2" t="s">
        <v>582</v>
      </c>
      <c r="N1" s="2" t="s">
        <v>583</v>
      </c>
      <c r="O1" s="2" t="s">
        <v>338</v>
      </c>
      <c r="P1" s="2" t="s">
        <v>584</v>
      </c>
      <c r="Q1" s="2" t="s">
        <v>585</v>
      </c>
      <c r="R1" s="2" t="s">
        <v>586</v>
      </c>
      <c r="S1" s="2" t="s">
        <v>587</v>
      </c>
      <c r="T1" s="2" t="s">
        <v>588</v>
      </c>
      <c r="U1" s="2" t="s">
        <v>589</v>
      </c>
      <c r="V1" s="2" t="s">
        <v>590</v>
      </c>
      <c r="W1" s="2" t="s">
        <v>591</v>
      </c>
      <c r="X1" s="2" t="s">
        <v>592</v>
      </c>
      <c r="Y1" s="2" t="s">
        <v>593</v>
      </c>
      <c r="Z1" s="2" t="s">
        <v>340</v>
      </c>
      <c r="AA1" s="2" t="s">
        <v>341</v>
      </c>
      <c r="AB1" s="2" t="s">
        <v>594</v>
      </c>
      <c r="AC1" s="2" t="s">
        <v>595</v>
      </c>
      <c r="AD1" s="2" t="s">
        <v>2</v>
      </c>
      <c r="AE1" s="2" t="s">
        <v>32</v>
      </c>
    </row>
    <row r="2" spans="1:31">
      <c r="A2" s="4" t="s">
        <v>596</v>
      </c>
      <c r="AD2" s="4" t="s">
        <v>402</v>
      </c>
    </row>
    <row r="3" spans="1:31">
      <c r="A3" s="4" t="s">
        <v>502</v>
      </c>
      <c r="O3" s="4" t="s">
        <v>346</v>
      </c>
      <c r="AA3" s="4" t="s">
        <v>347</v>
      </c>
    </row>
    <row r="4" spans="1:31">
      <c r="A4" s="4" t="s">
        <v>597</v>
      </c>
      <c r="AD4" s="6" t="n">
        <v>3480515</v>
      </c>
      <c r="AE4" s="6" t="n">
        <v>1135132</v>
      </c>
    </row>
    <row r="5" spans="1:31">
      <c r="A5" s="4" t="s">
        <v>598</v>
      </c>
      <c r="AD5" s="5" t="n">
        <v>1045000</v>
      </c>
      <c r="AE5" s="5" t="n">
        <v>305000</v>
      </c>
    </row>
    <row r="6" spans="1:31">
      <c r="A6" s="4" t="s">
        <v>355</v>
      </c>
      <c r="C6" s="5" t="n">
        <v>150000</v>
      </c>
      <c r="D6" s="5" t="n">
        <v>881057</v>
      </c>
      <c r="G6" s="5" t="n">
        <v>500000</v>
      </c>
    </row>
    <row r="7" spans="1:31">
      <c r="A7" s="4" t="s">
        <v>356</v>
      </c>
      <c r="B7" s="6" t="n">
        <v>100000</v>
      </c>
      <c r="C7" s="6" t="n">
        <v>40000</v>
      </c>
      <c r="D7" s="6" t="n">
        <v>200000</v>
      </c>
      <c r="G7" s="6" t="n">
        <v>725853</v>
      </c>
      <c r="AD7" s="5" t="n">
        <v>1609283</v>
      </c>
      <c r="AE7" s="6" t="n">
        <v>30000</v>
      </c>
    </row>
    <row r="8" spans="1:31">
      <c r="A8" s="4" t="s">
        <v>599</v>
      </c>
    </row>
    <row r="9" spans="1:31">
      <c r="A9" s="4" t="s">
        <v>561</v>
      </c>
      <c r="R9" s="6" t="n">
        <v>55000</v>
      </c>
    </row>
    <row r="10" spans="1:31">
      <c r="A10" s="4" t="s">
        <v>552</v>
      </c>
      <c r="R10" s="4" t="s">
        <v>600</v>
      </c>
    </row>
    <row r="11" spans="1:31">
      <c r="A11" s="4" t="s">
        <v>555</v>
      </c>
      <c r="R11" s="4" t="s">
        <v>600</v>
      </c>
    </row>
    <row r="12" spans="1:31">
      <c r="A12" s="4" t="s">
        <v>502</v>
      </c>
      <c r="R12" s="4" t="s">
        <v>601</v>
      </c>
    </row>
    <row r="13" spans="1:31">
      <c r="A13" s="4" t="s">
        <v>597</v>
      </c>
      <c r="AD13" s="5" t="n">
        <v>42716</v>
      </c>
    </row>
    <row r="14" spans="1:31">
      <c r="A14" s="4" t="s">
        <v>533</v>
      </c>
      <c r="R14" s="8" t="n">
        <v>0.83</v>
      </c>
    </row>
    <row r="15" spans="1:31">
      <c r="A15" s="4" t="s">
        <v>535</v>
      </c>
      <c r="R15" s="4" t="s">
        <v>602</v>
      </c>
    </row>
    <row r="16" spans="1:31">
      <c r="A16" s="4" t="s">
        <v>598</v>
      </c>
      <c r="L16" s="6" t="n">
        <v>6000</v>
      </c>
      <c r="AB16" s="6" t="n">
        <v>71000</v>
      </c>
    </row>
    <row r="17" spans="1:31">
      <c r="A17" s="4" t="s">
        <v>512</v>
      </c>
      <c r="R17" s="6" t="n">
        <v>50000</v>
      </c>
    </row>
    <row r="18" spans="1:31">
      <c r="A18" s="4" t="s">
        <v>603</v>
      </c>
      <c r="R18" s="6" t="n">
        <v>5000</v>
      </c>
    </row>
    <row r="19" spans="1:31">
      <c r="A19" s="4" t="s">
        <v>604</v>
      </c>
    </row>
    <row r="20" spans="1:31">
      <c r="A20" s="4" t="s">
        <v>561</v>
      </c>
      <c r="Q20" s="6" t="n">
        <v>55000</v>
      </c>
    </row>
    <row r="21" spans="1:31">
      <c r="A21" s="4" t="s">
        <v>552</v>
      </c>
      <c r="Q21" s="4" t="s">
        <v>605</v>
      </c>
    </row>
    <row r="22" spans="1:31">
      <c r="A22" s="4" t="s">
        <v>553</v>
      </c>
      <c r="Q22" s="4" t="s">
        <v>606</v>
      </c>
    </row>
    <row r="23" spans="1:31">
      <c r="A23" s="4" t="s">
        <v>502</v>
      </c>
      <c r="Q23" s="4" t="s">
        <v>607</v>
      </c>
    </row>
    <row r="24" spans="1:31">
      <c r="A24" s="4" t="s">
        <v>533</v>
      </c>
      <c r="Q24" s="8" t="n">
        <v>1.34</v>
      </c>
    </row>
    <row r="25" spans="1:31">
      <c r="A25" s="4" t="s">
        <v>535</v>
      </c>
      <c r="Q25" s="4" t="s">
        <v>608</v>
      </c>
    </row>
    <row r="26" spans="1:31">
      <c r="A26" s="4" t="s">
        <v>598</v>
      </c>
      <c r="H26" s="6" t="n">
        <v>84000</v>
      </c>
    </row>
    <row r="27" spans="1:31">
      <c r="A27" s="4" t="s">
        <v>512</v>
      </c>
      <c r="Q27" s="6" t="n">
        <v>50000</v>
      </c>
    </row>
    <row r="28" spans="1:31">
      <c r="A28" s="4" t="s">
        <v>603</v>
      </c>
      <c r="Q28" s="6" t="n">
        <v>5000</v>
      </c>
    </row>
    <row r="29" spans="1:31">
      <c r="A29" s="4" t="s">
        <v>521</v>
      </c>
    </row>
    <row r="30" spans="1:31">
      <c r="A30" s="4" t="s">
        <v>561</v>
      </c>
      <c r="T30" s="6" t="n">
        <v>25000</v>
      </c>
      <c r="U30" s="6" t="n">
        <v>30000</v>
      </c>
    </row>
    <row r="31" spans="1:31">
      <c r="A31" s="4" t="s">
        <v>552</v>
      </c>
      <c r="T31" s="4" t="s">
        <v>605</v>
      </c>
      <c r="U31" s="4" t="s">
        <v>605</v>
      </c>
    </row>
    <row r="32" spans="1:31">
      <c r="A32" s="4" t="s">
        <v>553</v>
      </c>
      <c r="T32" s="4" t="s">
        <v>609</v>
      </c>
      <c r="U32" s="4" t="s">
        <v>610</v>
      </c>
    </row>
    <row r="33" spans="1:31">
      <c r="A33" s="4" t="s">
        <v>502</v>
      </c>
      <c r="T33" s="4" t="s">
        <v>611</v>
      </c>
      <c r="U33" s="4" t="s">
        <v>612</v>
      </c>
    </row>
    <row r="34" spans="1:31">
      <c r="A34" s="4" t="s">
        <v>507</v>
      </c>
      <c r="AD34" s="5" t="n">
        <v>0</v>
      </c>
    </row>
    <row r="35" spans="1:31">
      <c r="A35" s="4" t="s">
        <v>550</v>
      </c>
      <c r="AD35" s="5" t="n">
        <v>0</v>
      </c>
    </row>
    <row r="36" spans="1:31">
      <c r="A36" s="4" t="s">
        <v>533</v>
      </c>
      <c r="T36" s="8" t="n">
        <v>3.25</v>
      </c>
      <c r="U36" s="8" t="n">
        <v>3.25</v>
      </c>
    </row>
    <row r="37" spans="1:31">
      <c r="A37" s="4" t="s">
        <v>535</v>
      </c>
      <c r="T37" s="4" t="s">
        <v>608</v>
      </c>
      <c r="U37" s="4" t="s">
        <v>608</v>
      </c>
    </row>
    <row r="38" spans="1:31">
      <c r="A38" s="4" t="s">
        <v>512</v>
      </c>
      <c r="T38" s="6" t="n">
        <v>25000</v>
      </c>
      <c r="U38" s="6" t="n">
        <v>30000</v>
      </c>
    </row>
    <row r="39" spans="1:31">
      <c r="A39" s="4" t="s">
        <v>505</v>
      </c>
    </row>
    <row r="40" spans="1:31">
      <c r="A40" s="4" t="s">
        <v>507</v>
      </c>
      <c r="AD40" s="5" t="n">
        <v>0</v>
      </c>
    </row>
    <row r="41" spans="1:31">
      <c r="A41" s="4" t="s">
        <v>550</v>
      </c>
      <c r="AD41" s="6" t="n">
        <v>0</v>
      </c>
    </row>
    <row r="42" spans="1:31">
      <c r="A42" s="4" t="s">
        <v>506</v>
      </c>
      <c r="AD42" s="5" t="n">
        <v>180000</v>
      </c>
    </row>
    <row r="43" spans="1:31">
      <c r="A43" s="4" t="s">
        <v>613</v>
      </c>
    </row>
    <row r="44" spans="1:31">
      <c r="A44" s="4" t="s">
        <v>561</v>
      </c>
      <c r="S44" s="6" t="n">
        <v>58000</v>
      </c>
    </row>
    <row r="45" spans="1:31">
      <c r="A45" s="4" t="s">
        <v>552</v>
      </c>
      <c r="S45" s="4" t="s">
        <v>600</v>
      </c>
    </row>
    <row r="46" spans="1:31">
      <c r="A46" s="4" t="s">
        <v>553</v>
      </c>
      <c r="S46" s="4" t="s">
        <v>614</v>
      </c>
    </row>
    <row r="47" spans="1:31">
      <c r="A47" s="4" t="s">
        <v>502</v>
      </c>
      <c r="S47" s="4" t="s">
        <v>615</v>
      </c>
    </row>
    <row r="48" spans="1:31">
      <c r="A48" s="4" t="s">
        <v>597</v>
      </c>
      <c r="AD48" s="6" t="n">
        <v>10251</v>
      </c>
    </row>
    <row r="49" spans="1:31">
      <c r="A49" s="4" t="s">
        <v>507</v>
      </c>
      <c r="I49" s="6" t="n">
        <v>15125</v>
      </c>
    </row>
    <row r="50" spans="1:31">
      <c r="A50" s="4" t="s">
        <v>550</v>
      </c>
      <c r="I50" s="5" t="n">
        <v>98</v>
      </c>
      <c r="K50" s="6" t="n">
        <v>226</v>
      </c>
      <c r="M50" s="6" t="n">
        <v>392</v>
      </c>
      <c r="P50" s="6" t="n">
        <v>3372</v>
      </c>
    </row>
    <row r="51" spans="1:31">
      <c r="A51" s="4" t="s">
        <v>533</v>
      </c>
      <c r="S51" s="8" t="n">
        <v>3.3</v>
      </c>
    </row>
    <row r="52" spans="1:31">
      <c r="A52" s="4" t="s">
        <v>535</v>
      </c>
      <c r="S52" s="4" t="s">
        <v>616</v>
      </c>
      <c r="AD52" s="4" t="s">
        <v>608</v>
      </c>
    </row>
    <row r="53" spans="1:31">
      <c r="A53" s="4" t="s">
        <v>598</v>
      </c>
      <c r="I53" s="5" t="n">
        <v>17163</v>
      </c>
      <c r="K53" s="5" t="n">
        <v>17291</v>
      </c>
      <c r="M53" s="5" t="n">
        <v>17457</v>
      </c>
      <c r="P53" s="5" t="n">
        <v>20437</v>
      </c>
    </row>
    <row r="54" spans="1:31">
      <c r="A54" s="4" t="s">
        <v>512</v>
      </c>
      <c r="S54" s="6" t="n">
        <v>50000</v>
      </c>
    </row>
    <row r="55" spans="1:31">
      <c r="A55" s="4" t="s">
        <v>603</v>
      </c>
      <c r="S55" s="5" t="n">
        <v>5000</v>
      </c>
    </row>
    <row r="56" spans="1:31">
      <c r="A56" s="4" t="s">
        <v>617</v>
      </c>
      <c r="S56" s="6" t="n">
        <v>3000</v>
      </c>
    </row>
    <row r="57" spans="1:31">
      <c r="A57" s="4" t="s">
        <v>618</v>
      </c>
      <c r="K57" s="5" t="n">
        <v>15125</v>
      </c>
      <c r="M57" s="5" t="n">
        <v>15125</v>
      </c>
      <c r="P57" s="5" t="n">
        <v>12625</v>
      </c>
    </row>
    <row r="58" spans="1:31">
      <c r="A58" s="4" t="s">
        <v>619</v>
      </c>
      <c r="P58" s="5" t="n">
        <v>2500</v>
      </c>
    </row>
    <row r="59" spans="1:31">
      <c r="A59" s="4" t="s">
        <v>620</v>
      </c>
      <c r="I59" s="6" t="n">
        <v>1940</v>
      </c>
      <c r="K59" s="6" t="n">
        <v>1940</v>
      </c>
      <c r="M59" s="6" t="n">
        <v>1940</v>
      </c>
      <c r="P59" s="6" t="n">
        <v>1940</v>
      </c>
    </row>
    <row r="60" spans="1:31">
      <c r="A60" s="4" t="s">
        <v>621</v>
      </c>
    </row>
    <row r="61" spans="1:31">
      <c r="A61" s="4" t="s">
        <v>502</v>
      </c>
      <c r="V61" s="4" t="s">
        <v>622</v>
      </c>
      <c r="W61" s="4" t="s">
        <v>607</v>
      </c>
      <c r="Y61" s="4" t="s">
        <v>623</v>
      </c>
    </row>
    <row r="62" spans="1:31">
      <c r="A62" s="4" t="s">
        <v>507</v>
      </c>
      <c r="Z62" s="6" t="n">
        <v>150000</v>
      </c>
    </row>
    <row r="63" spans="1:31">
      <c r="A63" s="4" t="s">
        <v>533</v>
      </c>
      <c r="V63" s="8" t="n">
        <v>2.48</v>
      </c>
      <c r="W63" s="8" t="n">
        <v>2.48</v>
      </c>
    </row>
    <row r="64" spans="1:31">
      <c r="A64" s="4" t="s">
        <v>624</v>
      </c>
      <c r="Z64" s="5" t="n">
        <v>630000</v>
      </c>
    </row>
    <row r="65" spans="1:31">
      <c r="A65" s="4" t="s">
        <v>618</v>
      </c>
      <c r="Z65" s="6" t="n">
        <v>800000</v>
      </c>
    </row>
    <row r="66" spans="1:31">
      <c r="A66" s="4" t="s">
        <v>355</v>
      </c>
      <c r="V66" s="5" t="n">
        <v>666666</v>
      </c>
      <c r="W66" s="5" t="n">
        <v>91666</v>
      </c>
      <c r="Y66" s="5" t="n">
        <v>288889</v>
      </c>
      <c r="Z66" s="5" t="n">
        <v>16000000</v>
      </c>
    </row>
    <row r="67" spans="1:31">
      <c r="A67" s="4" t="s">
        <v>356</v>
      </c>
      <c r="V67" s="6" t="n">
        <v>300000</v>
      </c>
      <c r="W67" s="6" t="n">
        <v>41250</v>
      </c>
      <c r="Y67" s="6" t="n">
        <v>130000</v>
      </c>
      <c r="Z67" s="6" t="n">
        <v>160</v>
      </c>
    </row>
    <row r="68" spans="1:31">
      <c r="A68" s="4" t="s">
        <v>625</v>
      </c>
      <c r="Z68" s="7" t="n">
        <v>1e-05</v>
      </c>
    </row>
    <row r="69" spans="1:31">
      <c r="A69" s="4" t="s">
        <v>626</v>
      </c>
      <c r="Z69" s="4" t="s">
        <v>354</v>
      </c>
    </row>
    <row r="70" spans="1:31">
      <c r="A70" s="4" t="s">
        <v>627</v>
      </c>
      <c r="V70" s="6" t="n">
        <v>148750</v>
      </c>
    </row>
    <row r="71" spans="1:31">
      <c r="A71" s="4" t="s">
        <v>628</v>
      </c>
    </row>
    <row r="72" spans="1:31">
      <c r="A72" s="4" t="s">
        <v>561</v>
      </c>
      <c r="N72" s="6" t="n">
        <v>27578</v>
      </c>
    </row>
    <row r="73" spans="1:31">
      <c r="A73" s="4" t="s">
        <v>552</v>
      </c>
      <c r="N73" s="4" t="s">
        <v>600</v>
      </c>
    </row>
    <row r="74" spans="1:31">
      <c r="A74" s="4" t="s">
        <v>553</v>
      </c>
      <c r="N74" s="4" t="s">
        <v>629</v>
      </c>
    </row>
    <row r="75" spans="1:31">
      <c r="A75" s="4" t="s">
        <v>555</v>
      </c>
      <c r="N75" s="4" t="s">
        <v>600</v>
      </c>
    </row>
    <row r="76" spans="1:31">
      <c r="A76" s="4" t="s">
        <v>630</v>
      </c>
      <c r="J76" s="6" t="n">
        <v>3627</v>
      </c>
      <c r="N76" s="6" t="n">
        <v>25104</v>
      </c>
    </row>
    <row r="77" spans="1:31">
      <c r="A77" s="4" t="s">
        <v>404</v>
      </c>
      <c r="N77" s="4" t="s">
        <v>405</v>
      </c>
    </row>
    <row r="78" spans="1:31">
      <c r="A78" s="4" t="s">
        <v>631</v>
      </c>
      <c r="N78" s="4" t="s">
        <v>632</v>
      </c>
    </row>
    <row r="79" spans="1:31">
      <c r="A79" s="4" t="s">
        <v>596</v>
      </c>
      <c r="N79" s="4" t="s">
        <v>633</v>
      </c>
    </row>
    <row r="80" spans="1:31">
      <c r="A80" s="4" t="s">
        <v>410</v>
      </c>
      <c r="N80" s="4" t="s">
        <v>634</v>
      </c>
    </row>
    <row r="81" spans="1:31">
      <c r="A81" s="4" t="s">
        <v>635</v>
      </c>
      <c r="N81" s="8" t="n">
        <v>0.74</v>
      </c>
    </row>
    <row r="82" spans="1:31">
      <c r="A82" s="4" t="s">
        <v>502</v>
      </c>
      <c r="N82" s="4" t="s">
        <v>636</v>
      </c>
    </row>
    <row r="83" spans="1:31">
      <c r="A83" s="4" t="s">
        <v>637</v>
      </c>
      <c r="N83" s="6" t="n">
        <v>25104</v>
      </c>
    </row>
    <row r="84" spans="1:31">
      <c r="A84" s="4" t="s">
        <v>597</v>
      </c>
      <c r="AC84" s="6" t="n">
        <v>25104</v>
      </c>
    </row>
    <row r="85" spans="1:31">
      <c r="A85" s="4" t="s">
        <v>507</v>
      </c>
      <c r="AD85" s="6" t="n">
        <v>0</v>
      </c>
    </row>
    <row r="86" spans="1:31">
      <c r="A86" s="4" t="s">
        <v>638</v>
      </c>
      <c r="F86" s="6" t="n">
        <v>5758</v>
      </c>
    </row>
    <row r="87" spans="1:31">
      <c r="A87" s="4" t="s">
        <v>550</v>
      </c>
      <c r="F87" s="5" t="n">
        <v>2758</v>
      </c>
      <c r="AD87" s="5" t="n">
        <v>0</v>
      </c>
    </row>
    <row r="88" spans="1:31">
      <c r="A88" s="4" t="s">
        <v>598</v>
      </c>
      <c r="F88" s="6" t="n">
        <v>22000</v>
      </c>
    </row>
    <row r="89" spans="1:31">
      <c r="A89" s="4" t="s">
        <v>639</v>
      </c>
    </row>
    <row r="90" spans="1:31">
      <c r="A90" s="4" t="s">
        <v>561</v>
      </c>
      <c r="X90" s="6" t="n">
        <v>100000</v>
      </c>
    </row>
    <row r="91" spans="1:31">
      <c r="A91" s="4" t="s">
        <v>552</v>
      </c>
      <c r="X91" s="4" t="s">
        <v>362</v>
      </c>
    </row>
    <row r="92" spans="1:31">
      <c r="A92" s="4" t="s">
        <v>640</v>
      </c>
      <c r="X92" s="4" t="s">
        <v>362</v>
      </c>
    </row>
    <row r="93" spans="1:31">
      <c r="A93" s="4" t="s">
        <v>533</v>
      </c>
      <c r="X93" s="8" t="n">
        <v>2.48</v>
      </c>
    </row>
    <row r="94" spans="1:31">
      <c r="A94" s="4" t="s">
        <v>639</v>
      </c>
    </row>
    <row r="95" spans="1:31">
      <c r="A95" s="4" t="s">
        <v>553</v>
      </c>
      <c r="X95" s="4" t="s">
        <v>641</v>
      </c>
    </row>
    <row r="96" spans="1:31">
      <c r="A96" s="4" t="s">
        <v>502</v>
      </c>
      <c r="X96" s="4" t="s">
        <v>622</v>
      </c>
    </row>
    <row r="97" spans="1:31">
      <c r="A97" s="4" t="s">
        <v>597</v>
      </c>
      <c r="AD97" s="5" t="n">
        <v>0</v>
      </c>
    </row>
    <row r="98" spans="1:31">
      <c r="A98" s="4" t="s">
        <v>507</v>
      </c>
      <c r="AD98" s="5" t="n">
        <v>0</v>
      </c>
    </row>
    <row r="99" spans="1:31">
      <c r="A99" s="4" t="s">
        <v>550</v>
      </c>
      <c r="AD99" s="5" t="n">
        <v>0</v>
      </c>
    </row>
    <row r="100" spans="1:31">
      <c r="A100" s="4" t="s">
        <v>624</v>
      </c>
      <c r="X100" s="6" t="n">
        <v>100000</v>
      </c>
    </row>
    <row r="101" spans="1:31">
      <c r="A101" s="4" t="s">
        <v>599</v>
      </c>
    </row>
    <row r="102" spans="1:31">
      <c r="A102" s="4" t="s">
        <v>507</v>
      </c>
      <c r="AD102" s="5" t="n">
        <v>0</v>
      </c>
    </row>
    <row r="103" spans="1:31">
      <c r="A103" s="4" t="s">
        <v>550</v>
      </c>
      <c r="AD103" s="5" t="n">
        <v>0</v>
      </c>
    </row>
    <row r="104" spans="1:31">
      <c r="A104" s="4" t="s">
        <v>604</v>
      </c>
    </row>
    <row r="105" spans="1:31">
      <c r="A105" s="4" t="s">
        <v>597</v>
      </c>
      <c r="AD105" s="5" t="n">
        <v>53345</v>
      </c>
    </row>
    <row r="106" spans="1:31">
      <c r="A106" s="4" t="s">
        <v>507</v>
      </c>
      <c r="AD106" s="5" t="n">
        <v>0</v>
      </c>
    </row>
    <row r="107" spans="1:31">
      <c r="A107" s="4" t="s">
        <v>550</v>
      </c>
      <c r="AD107" s="6" t="n">
        <v>0</v>
      </c>
    </row>
    <row r="108" spans="1:31">
      <c r="A108" s="4" t="s">
        <v>521</v>
      </c>
    </row>
    <row r="109" spans="1:31">
      <c r="A109" s="4" t="s">
        <v>553</v>
      </c>
      <c r="E109" s="4" t="s">
        <v>522</v>
      </c>
    </row>
    <row r="110" spans="1:31">
      <c r="A110" s="4" t="s">
        <v>638</v>
      </c>
      <c r="E110" s="6" t="n">
        <v>55000</v>
      </c>
      <c r="AC110" s="6" t="n">
        <v>35000</v>
      </c>
    </row>
    <row r="111" spans="1:31">
      <c r="A111" s="4" t="s">
        <v>550</v>
      </c>
      <c r="E111" s="6" t="n">
        <v>5867</v>
      </c>
    </row>
    <row r="112" spans="1:31">
      <c r="A112" s="4" t="s">
        <v>524</v>
      </c>
      <c r="AD112" s="5" t="n">
        <v>9090</v>
      </c>
    </row>
    <row r="113" spans="1:31">
      <c r="A113" s="4" t="s">
        <v>525</v>
      </c>
      <c r="AD113" s="6" t="n">
        <v>7272</v>
      </c>
    </row>
    <row r="114" spans="1:31">
      <c r="A114" s="4" t="s">
        <v>642</v>
      </c>
    </row>
    <row r="115" spans="1:31">
      <c r="A115" s="4" t="s">
        <v>597</v>
      </c>
      <c r="AD115" s="5" t="n">
        <v>26822</v>
      </c>
    </row>
    <row r="116" spans="1:31">
      <c r="A116" s="4" t="s">
        <v>507</v>
      </c>
      <c r="AD116" s="5" t="n">
        <v>0</v>
      </c>
    </row>
    <row r="117" spans="1:31">
      <c r="A117" s="4" t="s">
        <v>550</v>
      </c>
      <c r="AD117" s="6" t="n">
        <v>0</v>
      </c>
    </row>
    <row r="118" spans="1:31">
      <c r="A118" s="4" t="s">
        <v>526</v>
      </c>
    </row>
    <row r="119" spans="1:31">
      <c r="A119" s="4" t="s">
        <v>404</v>
      </c>
      <c r="AD119" s="4" t="s">
        <v>405</v>
      </c>
    </row>
    <row r="120" spans="1:31">
      <c r="A120" s="4" t="s">
        <v>631</v>
      </c>
      <c r="AD120" s="4" t="s">
        <v>643</v>
      </c>
    </row>
    <row r="121" spans="1:31">
      <c r="A121" s="4" t="s">
        <v>596</v>
      </c>
      <c r="AD121" s="4" t="s">
        <v>644</v>
      </c>
    </row>
    <row r="122" spans="1:31">
      <c r="A122" s="4" t="s">
        <v>410</v>
      </c>
      <c r="AD122" s="4" t="s">
        <v>380</v>
      </c>
    </row>
    <row r="123" spans="1:31">
      <c r="A123" s="4" t="s">
        <v>635</v>
      </c>
      <c r="AD123" s="8" t="n">
        <v>0.8</v>
      </c>
    </row>
    <row r="124" spans="1:31">
      <c r="A124" s="4" t="s">
        <v>598</v>
      </c>
      <c r="AD124" s="6" t="n">
        <v>101445</v>
      </c>
    </row>
    <row r="125" spans="1:31">
      <c r="A125" s="4" t="s">
        <v>506</v>
      </c>
      <c r="AD125" s="5" t="n">
        <v>30000</v>
      </c>
    </row>
    <row r="126" spans="1:31">
      <c r="A126" s="4" t="s">
        <v>527</v>
      </c>
      <c r="AD126" s="4" t="s">
        <v>380</v>
      </c>
    </row>
    <row r="127" spans="1:31">
      <c r="A127" s="4" t="s">
        <v>528</v>
      </c>
      <c r="AD127" s="8" t="n">
        <v>0.5</v>
      </c>
    </row>
    <row r="128" spans="1:31">
      <c r="A128" s="4" t="s">
        <v>645</v>
      </c>
      <c r="AD128" s="6" t="n">
        <v>131183</v>
      </c>
    </row>
    <row r="129" spans="1:31">
      <c r="A129" s="4" t="s">
        <v>529</v>
      </c>
    </row>
    <row r="130" spans="1:31">
      <c r="A130" s="4" t="s">
        <v>506</v>
      </c>
      <c r="AD130" s="5" t="n">
        <v>30000</v>
      </c>
    </row>
    <row r="131" spans="1:31">
      <c r="A131" s="4" t="s">
        <v>528</v>
      </c>
      <c r="AD131" s="6" t="n">
        <v>1</v>
      </c>
    </row>
    <row r="132" spans="1:31">
      <c r="A132" s="4" t="s">
        <v>530</v>
      </c>
    </row>
    <row r="133" spans="1:31">
      <c r="A133" s="4" t="s">
        <v>506</v>
      </c>
      <c r="AD133" s="5" t="n">
        <v>30000</v>
      </c>
    </row>
    <row r="134" spans="1:31">
      <c r="A134" s="4" t="s">
        <v>528</v>
      </c>
      <c r="AD134" s="8" t="n">
        <v>1.5</v>
      </c>
    </row>
    <row r="135" spans="1:31">
      <c r="A135" s="4" t="s">
        <v>526</v>
      </c>
    </row>
    <row r="136" spans="1:31">
      <c r="A136" s="4" t="s">
        <v>506</v>
      </c>
      <c r="AD136" s="5" t="n">
        <v>90000</v>
      </c>
    </row>
    <row r="137" spans="1:31">
      <c r="A137" s="4" t="s">
        <v>528</v>
      </c>
      <c r="AD137" s="6" t="n">
        <v>2</v>
      </c>
    </row>
    <row r="138" spans="1:31">
      <c r="A138" s="4" t="s">
        <v>613</v>
      </c>
    </row>
    <row r="139" spans="1:31">
      <c r="A139" s="4" t="s">
        <v>507</v>
      </c>
      <c r="AD139" s="6" t="n">
        <v>0</v>
      </c>
    </row>
    <row r="140" spans="1:31">
      <c r="A140" s="4" t="s">
        <v>550</v>
      </c>
      <c r="AD140" s="5" t="n">
        <v>0</v>
      </c>
    </row>
    <row r="141" spans="1:31">
      <c r="A141" s="4" t="s">
        <v>621</v>
      </c>
    </row>
    <row r="142" spans="1:31">
      <c r="A142" s="4" t="s">
        <v>507</v>
      </c>
      <c r="AD142" s="6" t="n">
        <v>1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2</v>
      </c>
    </row>
    <row r="2" spans="1:3">
      <c r="A2" s="4" t="s">
        <v>647</v>
      </c>
      <c r="B2" s="6" t="n">
        <v>10000</v>
      </c>
      <c r="C2" s="6" t="n">
        <v>114553</v>
      </c>
    </row>
    <row r="3" spans="1:3">
      <c r="A3" s="4" t="s">
        <v>648</v>
      </c>
      <c r="B3" s="4" t="s">
        <v>47</v>
      </c>
      <c r="C3" s="5" t="n">
        <v>1655</v>
      </c>
    </row>
    <row r="4" spans="1:3">
      <c r="A4" s="4" t="s">
        <v>521</v>
      </c>
    </row>
    <row r="5" spans="1:3">
      <c r="A5" s="4" t="s">
        <v>649</v>
      </c>
      <c r="B5" s="4" t="s">
        <v>47</v>
      </c>
    </row>
    <row r="6" spans="1:3">
      <c r="A6" s="4" t="s">
        <v>628</v>
      </c>
    </row>
    <row r="7" spans="1:3">
      <c r="A7" s="4" t="s">
        <v>649</v>
      </c>
      <c r="B7" s="4" t="s">
        <v>47</v>
      </c>
      <c r="C7" s="4" t="s">
        <v>47</v>
      </c>
    </row>
    <row r="8" spans="1:3">
      <c r="A8" s="4" t="s">
        <v>639</v>
      </c>
    </row>
    <row r="9" spans="1:3">
      <c r="A9" s="4" t="s">
        <v>649</v>
      </c>
      <c r="B9" s="4" t="s">
        <v>47</v>
      </c>
      <c r="C9" s="5" t="n">
        <v>4500</v>
      </c>
    </row>
    <row r="10" spans="1:3">
      <c r="A10" s="4" t="s">
        <v>599</v>
      </c>
    </row>
    <row r="11" spans="1:3">
      <c r="A11" s="4" t="s">
        <v>649</v>
      </c>
      <c r="B11" s="4" t="s">
        <v>47</v>
      </c>
      <c r="C11" s="5" t="n">
        <v>55000</v>
      </c>
    </row>
    <row r="12" spans="1:3">
      <c r="A12" s="4" t="s">
        <v>604</v>
      </c>
    </row>
    <row r="13" spans="1:3">
      <c r="A13" s="4" t="s">
        <v>649</v>
      </c>
      <c r="B13" s="4" t="s">
        <v>47</v>
      </c>
      <c r="C13" s="5" t="n">
        <v>55000</v>
      </c>
    </row>
    <row r="14" spans="1:3">
      <c r="A14" s="4" t="s">
        <v>508</v>
      </c>
    </row>
    <row r="15" spans="1:3">
      <c r="A15" s="4" t="s">
        <v>649</v>
      </c>
      <c r="B15" s="4" t="s">
        <v>47</v>
      </c>
      <c r="C15" s="5" t="n">
        <v>60000</v>
      </c>
    </row>
    <row r="16" spans="1:3">
      <c r="A16" s="4" t="s">
        <v>613</v>
      </c>
    </row>
    <row r="17" spans="1:3">
      <c r="A17" s="4" t="s">
        <v>649</v>
      </c>
      <c r="B17" s="4" t="s">
        <v>47</v>
      </c>
      <c r="C17" s="5" t="n">
        <v>58000</v>
      </c>
    </row>
    <row r="18" spans="1:3">
      <c r="A18" s="4" t="s">
        <v>621</v>
      </c>
    </row>
    <row r="19" spans="1:3">
      <c r="A19" s="4" t="s">
        <v>649</v>
      </c>
      <c r="B19" s="5" t="n">
        <v>10000</v>
      </c>
      <c r="C19" s="5" t="n">
        <v>10000</v>
      </c>
    </row>
    <row r="20" spans="1:3">
      <c r="A20" s="4" t="s">
        <v>650</v>
      </c>
    </row>
    <row r="21" spans="1:3">
      <c r="A21" s="4" t="s">
        <v>649</v>
      </c>
      <c r="B21" s="5" t="n">
        <v>10000</v>
      </c>
      <c r="C21" s="5" t="n">
        <v>297500</v>
      </c>
    </row>
    <row r="22" spans="1:3">
      <c r="A22" s="4" t="s">
        <v>651</v>
      </c>
      <c r="B22" s="4" t="s">
        <v>47</v>
      </c>
      <c r="C22" s="5" t="n">
        <v>-178610</v>
      </c>
    </row>
    <row r="23" spans="1:3">
      <c r="A23" s="4" t="s">
        <v>648</v>
      </c>
      <c r="B23" s="5" t="n">
        <v>10000</v>
      </c>
      <c r="C23" s="5" t="n">
        <v>118890</v>
      </c>
    </row>
    <row r="24" spans="1:3">
      <c r="A24" s="4" t="s">
        <v>647</v>
      </c>
      <c r="B24" s="4" t="s">
        <v>47</v>
      </c>
      <c r="C24" s="5" t="n">
        <v>-117235</v>
      </c>
    </row>
    <row r="25" spans="1:3">
      <c r="A25" s="4" t="s">
        <v>648</v>
      </c>
      <c r="B25" s="6" t="n">
        <v>10000</v>
      </c>
      <c r="C25" s="5" t="n">
        <v>1655</v>
      </c>
    </row>
    <row r="26" spans="1:3">
      <c r="A26" s="4" t="s">
        <v>521</v>
      </c>
    </row>
    <row r="27" spans="1:3">
      <c r="A27" s="4" t="s">
        <v>649</v>
      </c>
      <c r="C27" s="6" t="n">
        <v>5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2</v>
      </c>
    </row>
    <row r="2" spans="1:3">
      <c r="A2" s="4" t="s">
        <v>653</v>
      </c>
      <c r="B2" s="4" t="s">
        <v>47</v>
      </c>
      <c r="C2" s="6" t="n">
        <v>1655</v>
      </c>
    </row>
    <row r="3" spans="1:3">
      <c r="A3" s="4" t="s">
        <v>549</v>
      </c>
    </row>
    <row r="4" spans="1:3">
      <c r="A4" s="4" t="s">
        <v>649</v>
      </c>
      <c r="B4" s="4" t="s">
        <v>47</v>
      </c>
      <c r="C4" s="5" t="n">
        <v>1150000</v>
      </c>
    </row>
    <row r="5" spans="1:3">
      <c r="A5" s="4" t="s">
        <v>551</v>
      </c>
    </row>
    <row r="6" spans="1:3">
      <c r="A6" s="4" t="s">
        <v>649</v>
      </c>
      <c r="B6" s="4" t="s">
        <v>47</v>
      </c>
      <c r="C6" s="5" t="n">
        <v>765000</v>
      </c>
    </row>
    <row r="7" spans="1:3">
      <c r="A7" s="4" t="s">
        <v>556</v>
      </c>
    </row>
    <row r="8" spans="1:3">
      <c r="A8" s="4" t="s">
        <v>649</v>
      </c>
      <c r="B8" s="4" t="s">
        <v>47</v>
      </c>
      <c r="C8" s="5" t="n">
        <v>1101000</v>
      </c>
    </row>
    <row r="9" spans="1:3">
      <c r="A9" s="4" t="s">
        <v>557</v>
      </c>
    </row>
    <row r="10" spans="1:3">
      <c r="A10" s="4" t="s">
        <v>649</v>
      </c>
      <c r="B10" s="4" t="s">
        <v>47</v>
      </c>
      <c r="C10" s="5" t="n">
        <v>774635</v>
      </c>
    </row>
    <row r="11" spans="1:3">
      <c r="A11" s="4" t="s">
        <v>559</v>
      </c>
    </row>
    <row r="12" spans="1:3">
      <c r="A12" s="4" t="s">
        <v>649</v>
      </c>
      <c r="B12" s="4" t="s">
        <v>47</v>
      </c>
      <c r="C12" s="5" t="n">
        <v>2227980</v>
      </c>
    </row>
    <row r="13" spans="1:3">
      <c r="A13" s="4" t="s">
        <v>572</v>
      </c>
    </row>
    <row r="14" spans="1:3">
      <c r="A14" s="4" t="s">
        <v>649</v>
      </c>
      <c r="B14" s="4" t="s">
        <v>47</v>
      </c>
      <c r="C14" s="5" t="n">
        <v>185000</v>
      </c>
    </row>
    <row r="15" spans="1:3">
      <c r="A15" s="4" t="s">
        <v>654</v>
      </c>
    </row>
    <row r="16" spans="1:3">
      <c r="A16" s="4" t="s">
        <v>649</v>
      </c>
      <c r="B16" s="4" t="s">
        <v>47</v>
      </c>
      <c r="C16" s="5" t="n">
        <v>6203615</v>
      </c>
    </row>
    <row r="17" spans="1:3">
      <c r="A17" s="4" t="s">
        <v>651</v>
      </c>
      <c r="B17" s="4" t="s">
        <v>47</v>
      </c>
      <c r="C17" s="5" t="n">
        <v>-4357470</v>
      </c>
    </row>
    <row r="18" spans="1:3">
      <c r="A18" s="4" t="s">
        <v>653</v>
      </c>
      <c r="B18" s="4" t="s">
        <v>47</v>
      </c>
      <c r="C18" s="6" t="n">
        <v>18461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AT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3"/>
    <col customWidth="1" max="13" min="13" width="13"/>
    <col customWidth="1" max="14" min="14" width="14"/>
    <col customWidth="1" max="15" min="15" width="14"/>
    <col customWidth="1" max="16" min="16" width="14"/>
    <col customWidth="1" max="17" min="17" width="14"/>
    <col customWidth="1" max="18" min="18" width="80"/>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80"/>
    <col customWidth="1" max="38" min="38" width="14"/>
    <col customWidth="1" max="39" min="39" width="14"/>
    <col customWidth="1" max="40" min="40" width="13"/>
    <col customWidth="1" max="41" min="41" width="14"/>
    <col customWidth="1" max="42" min="42" width="14"/>
    <col customWidth="1" max="43" min="43" width="14"/>
    <col customWidth="1" max="44" min="44" width="14"/>
    <col customWidth="1" max="45" min="45" width="14"/>
    <col customWidth="1" max="46" min="46" width="14"/>
  </cols>
  <sheetData>
    <row r="1" spans="1:46">
      <c r="A1" s="1" t="s">
        <v>655</v>
      </c>
      <c r="B1" s="2" t="s">
        <v>334</v>
      </c>
      <c r="C1" s="2" t="s">
        <v>656</v>
      </c>
      <c r="D1" s="2" t="s">
        <v>657</v>
      </c>
      <c r="E1" s="2" t="s">
        <v>658</v>
      </c>
      <c r="F1" s="2" t="s">
        <v>659</v>
      </c>
      <c r="G1" s="2" t="s">
        <v>335</v>
      </c>
      <c r="H1" s="2" t="s">
        <v>660</v>
      </c>
      <c r="I1" s="2" t="s">
        <v>336</v>
      </c>
      <c r="J1" s="2" t="s">
        <v>500</v>
      </c>
      <c r="K1" s="2" t="s">
        <v>337</v>
      </c>
      <c r="L1" s="2" t="s">
        <v>661</v>
      </c>
      <c r="M1" s="2" t="s">
        <v>662</v>
      </c>
      <c r="N1" s="2" t="s">
        <v>663</v>
      </c>
      <c r="O1" s="2" t="s">
        <v>664</v>
      </c>
      <c r="P1" s="2" t="s">
        <v>665</v>
      </c>
      <c r="Q1" s="2" t="s">
        <v>666</v>
      </c>
      <c r="R1" s="2" t="s">
        <v>338</v>
      </c>
      <c r="S1" s="2" t="s">
        <v>667</v>
      </c>
      <c r="T1" s="2" t="s">
        <v>668</v>
      </c>
      <c r="U1" s="2" t="s">
        <v>669</v>
      </c>
      <c r="V1" s="2" t="s">
        <v>670</v>
      </c>
      <c r="W1" s="2" t="s">
        <v>671</v>
      </c>
      <c r="X1" s="2" t="s">
        <v>339</v>
      </c>
      <c r="Y1" s="2" t="s">
        <v>672</v>
      </c>
      <c r="Z1" s="2" t="s">
        <v>673</v>
      </c>
      <c r="AA1" s="2" t="s">
        <v>674</v>
      </c>
      <c r="AB1" s="2" t="s">
        <v>675</v>
      </c>
      <c r="AC1" s="2" t="s">
        <v>676</v>
      </c>
      <c r="AD1" s="2" t="s">
        <v>677</v>
      </c>
      <c r="AE1" s="2" t="s">
        <v>678</v>
      </c>
      <c r="AF1" s="2" t="s">
        <v>679</v>
      </c>
      <c r="AG1" s="2" t="s">
        <v>680</v>
      </c>
      <c r="AH1" s="2" t="s">
        <v>681</v>
      </c>
      <c r="AI1" s="2" t="s">
        <v>682</v>
      </c>
      <c r="AJ1" s="2" t="s">
        <v>683</v>
      </c>
      <c r="AK1" s="2" t="s">
        <v>341</v>
      </c>
      <c r="AL1" s="2" t="s">
        <v>684</v>
      </c>
      <c r="AM1" s="2" t="s">
        <v>685</v>
      </c>
      <c r="AN1" s="2" t="s">
        <v>686</v>
      </c>
      <c r="AO1" s="2" t="s">
        <v>687</v>
      </c>
      <c r="AP1" s="2" t="s">
        <v>688</v>
      </c>
      <c r="AQ1" s="2" t="s">
        <v>689</v>
      </c>
      <c r="AR1" s="2" t="s">
        <v>690</v>
      </c>
      <c r="AS1" s="2" t="s">
        <v>2</v>
      </c>
      <c r="AT1" s="2" t="s">
        <v>32</v>
      </c>
    </row>
    <row r="2" spans="1:46">
      <c r="A2" s="4" t="s">
        <v>691</v>
      </c>
      <c r="AS2" s="5" t="n">
        <v>10000000</v>
      </c>
      <c r="AT2" s="5" t="n">
        <v>10000000</v>
      </c>
    </row>
    <row r="3" spans="1:46">
      <c r="A3" s="4" t="s">
        <v>692</v>
      </c>
      <c r="G3" s="5" t="n">
        <v>150000</v>
      </c>
      <c r="I3" s="5" t="n">
        <v>881057</v>
      </c>
      <c r="K3" s="5" t="n">
        <v>500000</v>
      </c>
    </row>
    <row r="4" spans="1:46">
      <c r="A4" s="4" t="s">
        <v>693</v>
      </c>
      <c r="B4" s="6" t="n">
        <v>100000</v>
      </c>
      <c r="G4" s="6" t="n">
        <v>40000</v>
      </c>
      <c r="I4" s="6" t="n">
        <v>200000</v>
      </c>
      <c r="K4" s="6" t="n">
        <v>725853</v>
      </c>
      <c r="AS4" s="6" t="n">
        <v>1609283</v>
      </c>
      <c r="AT4" s="6" t="n">
        <v>30000</v>
      </c>
    </row>
    <row r="5" spans="1:46">
      <c r="A5" s="4" t="s">
        <v>694</v>
      </c>
      <c r="G5" s="6" t="n">
        <v>120000</v>
      </c>
      <c r="AS5" s="5" t="n">
        <v>3394762</v>
      </c>
      <c r="AT5" s="4" t="s">
        <v>47</v>
      </c>
    </row>
    <row r="6" spans="1:46">
      <c r="A6" s="4" t="s">
        <v>695</v>
      </c>
      <c r="AS6" s="5" t="n">
        <v>10050</v>
      </c>
    </row>
    <row r="7" spans="1:46">
      <c r="A7" s="4" t="s">
        <v>696</v>
      </c>
      <c r="B7" s="6" t="n">
        <v>215000</v>
      </c>
      <c r="AS7" s="6" t="n">
        <v>12173498</v>
      </c>
      <c r="AT7" s="6" t="n">
        <v>-30581</v>
      </c>
    </row>
    <row r="8" spans="1:46">
      <c r="A8" s="4" t="s">
        <v>697</v>
      </c>
      <c r="G8" s="8" t="n">
        <v>0.8</v>
      </c>
    </row>
    <row r="9" spans="1:46">
      <c r="A9" s="4" t="s">
        <v>502</v>
      </c>
      <c r="R9" s="4" t="s">
        <v>346</v>
      </c>
      <c r="AK9" s="4" t="s">
        <v>347</v>
      </c>
    </row>
    <row r="10" spans="1:46">
      <c r="A10" s="4" t="s">
        <v>698</v>
      </c>
      <c r="R10" s="5" t="n">
        <v>48197495</v>
      </c>
      <c r="AK10" s="5" t="n">
        <v>200</v>
      </c>
    </row>
    <row r="11" spans="1:46">
      <c r="A11" s="4" t="s">
        <v>699</v>
      </c>
    </row>
    <row r="12" spans="1:46">
      <c r="A12" s="4" t="s">
        <v>700</v>
      </c>
      <c r="B12" s="5" t="n">
        <v>615000</v>
      </c>
    </row>
    <row r="13" spans="1:46">
      <c r="A13" s="4" t="s">
        <v>694</v>
      </c>
      <c r="B13" s="6" t="n">
        <v>267705</v>
      </c>
    </row>
    <row r="14" spans="1:46">
      <c r="A14" s="4" t="s">
        <v>697</v>
      </c>
      <c r="B14" s="9" t="n">
        <v>0.4353</v>
      </c>
    </row>
    <row r="15" spans="1:46">
      <c r="A15" s="4" t="s">
        <v>701</v>
      </c>
    </row>
    <row r="16" spans="1:46">
      <c r="A16" s="4" t="s">
        <v>502</v>
      </c>
      <c r="R16" s="4" t="s">
        <v>702</v>
      </c>
    </row>
    <row r="17" spans="1:46">
      <c r="A17" s="4" t="s">
        <v>703</v>
      </c>
      <c r="R17" s="5" t="n">
        <v>266669950</v>
      </c>
    </row>
    <row r="18" spans="1:46">
      <c r="A18" s="4" t="s">
        <v>698</v>
      </c>
      <c r="R18" s="5" t="n">
        <v>48485451</v>
      </c>
    </row>
    <row r="19" spans="1:46">
      <c r="A19" s="4" t="s">
        <v>704</v>
      </c>
    </row>
    <row r="20" spans="1:46">
      <c r="A20" s="4" t="s">
        <v>700</v>
      </c>
      <c r="L20" s="5" t="n">
        <v>18182</v>
      </c>
    </row>
    <row r="21" spans="1:46">
      <c r="A21" s="4" t="s">
        <v>694</v>
      </c>
      <c r="L21" s="6" t="n">
        <v>18000</v>
      </c>
    </row>
    <row r="22" spans="1:46">
      <c r="A22" s="4" t="s">
        <v>697</v>
      </c>
      <c r="L22" s="8" t="n">
        <v>0.99</v>
      </c>
    </row>
    <row r="23" spans="1:46">
      <c r="A23" s="4" t="s">
        <v>705</v>
      </c>
    </row>
    <row r="24" spans="1:46">
      <c r="A24" s="4" t="s">
        <v>706</v>
      </c>
      <c r="AS24" s="5" t="n">
        <v>20100</v>
      </c>
    </row>
    <row r="25" spans="1:46">
      <c r="A25" s="4" t="s">
        <v>695</v>
      </c>
      <c r="AS25" s="6" t="n">
        <v>10050</v>
      </c>
    </row>
    <row r="26" spans="1:46">
      <c r="A26" s="4" t="s">
        <v>697</v>
      </c>
      <c r="AS26" s="8" t="n">
        <v>0.5</v>
      </c>
    </row>
    <row r="27" spans="1:46">
      <c r="A27" s="4" t="s">
        <v>707</v>
      </c>
    </row>
    <row r="28" spans="1:46">
      <c r="A28" s="4" t="s">
        <v>524</v>
      </c>
      <c r="C28" s="5" t="n">
        <v>150000</v>
      </c>
      <c r="E28" s="5" t="n">
        <v>150000</v>
      </c>
      <c r="G28" s="5" t="n">
        <v>150000</v>
      </c>
    </row>
    <row r="29" spans="1:46">
      <c r="A29" s="4" t="s">
        <v>697</v>
      </c>
      <c r="C29" s="8" t="n">
        <v>0.55</v>
      </c>
      <c r="E29" s="8" t="n">
        <v>0.57</v>
      </c>
    </row>
    <row r="30" spans="1:46">
      <c r="A30" s="4" t="s">
        <v>525</v>
      </c>
      <c r="C30" s="6" t="n">
        <v>82500</v>
      </c>
      <c r="E30" s="6" t="n">
        <v>85500</v>
      </c>
      <c r="G30" s="6" t="n">
        <v>40000</v>
      </c>
    </row>
    <row r="31" spans="1:46">
      <c r="A31" s="4" t="s">
        <v>708</v>
      </c>
    </row>
    <row r="32" spans="1:46">
      <c r="A32" s="4" t="s">
        <v>700</v>
      </c>
      <c r="T32" s="5" t="n">
        <v>18182</v>
      </c>
    </row>
    <row r="33" spans="1:46">
      <c r="A33" s="4" t="s">
        <v>694</v>
      </c>
      <c r="T33" s="6" t="n">
        <v>20000</v>
      </c>
    </row>
    <row r="34" spans="1:46">
      <c r="A34" s="4" t="s">
        <v>697</v>
      </c>
      <c r="T34" s="8" t="n">
        <v>0.2</v>
      </c>
    </row>
    <row r="35" spans="1:46">
      <c r="A35" s="4" t="s">
        <v>628</v>
      </c>
    </row>
    <row r="36" spans="1:46">
      <c r="A36" s="4" t="s">
        <v>700</v>
      </c>
      <c r="S36" s="5" t="n">
        <v>18182</v>
      </c>
    </row>
    <row r="37" spans="1:46">
      <c r="A37" s="4" t="s">
        <v>694</v>
      </c>
      <c r="S37" s="6" t="n">
        <v>20000</v>
      </c>
    </row>
    <row r="38" spans="1:46">
      <c r="A38" s="4" t="s">
        <v>697</v>
      </c>
      <c r="S38" s="8" t="n">
        <v>0.2</v>
      </c>
    </row>
    <row r="39" spans="1:46">
      <c r="A39" s="4" t="s">
        <v>709</v>
      </c>
    </row>
    <row r="40" spans="1:46">
      <c r="A40" s="4" t="s">
        <v>710</v>
      </c>
      <c r="R40" s="5" t="n">
        <v>944461</v>
      </c>
    </row>
    <row r="41" spans="1:46">
      <c r="A41" s="4" t="s">
        <v>711</v>
      </c>
    </row>
    <row r="42" spans="1:46">
      <c r="A42" s="4" t="s">
        <v>710</v>
      </c>
      <c r="R42" s="5" t="n">
        <v>1077308</v>
      </c>
    </row>
    <row r="43" spans="1:46">
      <c r="A43" s="4" t="s">
        <v>712</v>
      </c>
    </row>
    <row r="44" spans="1:46">
      <c r="A44" s="4" t="s">
        <v>692</v>
      </c>
      <c r="B44" s="5" t="n">
        <v>500000</v>
      </c>
    </row>
    <row r="45" spans="1:46">
      <c r="A45" s="4" t="s">
        <v>693</v>
      </c>
      <c r="B45" s="6" t="n">
        <v>315000</v>
      </c>
    </row>
    <row r="46" spans="1:46">
      <c r="A46" s="4" t="s">
        <v>697</v>
      </c>
      <c r="B46" s="8" t="n">
        <v>0.63</v>
      </c>
    </row>
    <row r="47" spans="1:46">
      <c r="A47" s="4" t="s">
        <v>713</v>
      </c>
    </row>
    <row r="48" spans="1:46">
      <c r="A48" s="4" t="s">
        <v>700</v>
      </c>
      <c r="D48" s="5" t="n">
        <v>177540</v>
      </c>
      <c r="J48" s="5" t="n">
        <v>9090</v>
      </c>
    </row>
    <row r="49" spans="1:46">
      <c r="A49" s="4" t="s">
        <v>694</v>
      </c>
      <c r="D49" s="6" t="n">
        <v>177540</v>
      </c>
      <c r="J49" s="6" t="n">
        <v>7272</v>
      </c>
    </row>
    <row r="50" spans="1:46">
      <c r="A50" s="4" t="s">
        <v>714</v>
      </c>
      <c r="M50" s="5" t="n">
        <v>15152</v>
      </c>
      <c r="N50" s="5" t="n">
        <v>15152</v>
      </c>
      <c r="O50" s="5" t="n">
        <v>15152</v>
      </c>
      <c r="P50" s="5" t="n">
        <v>15152</v>
      </c>
      <c r="Q50" s="5" t="n">
        <v>15152</v>
      </c>
    </row>
    <row r="51" spans="1:46">
      <c r="A51" s="4" t="s">
        <v>715</v>
      </c>
    </row>
    <row r="52" spans="1:46">
      <c r="A52" s="4" t="s">
        <v>714</v>
      </c>
      <c r="V52" s="5" t="n">
        <v>90912</v>
      </c>
    </row>
    <row r="53" spans="1:46">
      <c r="A53" s="4" t="s">
        <v>115</v>
      </c>
    </row>
    <row r="54" spans="1:46">
      <c r="A54" s="4" t="s">
        <v>692</v>
      </c>
      <c r="W54" s="5" t="n">
        <v>18182</v>
      </c>
      <c r="AA54" s="5" t="n">
        <v>27273</v>
      </c>
      <c r="AB54" s="5" t="n">
        <v>46561</v>
      </c>
      <c r="AC54" s="5" t="n">
        <v>37106</v>
      </c>
      <c r="AD54" s="5" t="n">
        <v>52289</v>
      </c>
      <c r="AE54" s="5" t="n">
        <v>23097</v>
      </c>
      <c r="AF54" s="5" t="n">
        <v>22539</v>
      </c>
      <c r="AG54" s="5" t="n">
        <v>16096</v>
      </c>
      <c r="AI54" s="5" t="n">
        <v>18368</v>
      </c>
      <c r="AJ54" s="5" t="n">
        <v>16634</v>
      </c>
      <c r="AS54" s="5" t="n">
        <v>1890147</v>
      </c>
      <c r="AT54" s="5" t="n">
        <v>18182</v>
      </c>
    </row>
    <row r="55" spans="1:46">
      <c r="A55" s="4" t="s">
        <v>693</v>
      </c>
      <c r="AA55" s="6" t="n">
        <v>17145</v>
      </c>
      <c r="AB55" s="6" t="n">
        <v>5000</v>
      </c>
      <c r="AC55" s="6" t="n">
        <v>15000</v>
      </c>
      <c r="AD55" s="6" t="n">
        <v>14375</v>
      </c>
      <c r="AE55" s="6" t="n">
        <v>7500</v>
      </c>
      <c r="AF55" s="6" t="n">
        <v>7500</v>
      </c>
      <c r="AG55" s="6" t="n">
        <v>7500</v>
      </c>
      <c r="AI55" s="6" t="n">
        <v>15000</v>
      </c>
      <c r="AJ55" s="6" t="n">
        <v>10000</v>
      </c>
      <c r="AS55" s="6" t="n">
        <v>19</v>
      </c>
      <c r="AT55" s="6" t="n">
        <v>1</v>
      </c>
    </row>
    <row r="56" spans="1:46">
      <c r="A56" s="4" t="s">
        <v>700</v>
      </c>
      <c r="AL56" s="5" t="n">
        <v>51137</v>
      </c>
      <c r="AM56" s="5" t="n">
        <v>32955</v>
      </c>
      <c r="AN56" s="5" t="n">
        <v>32955</v>
      </c>
      <c r="AO56" s="5" t="n">
        <v>32955</v>
      </c>
      <c r="AP56" s="5" t="n">
        <v>69318</v>
      </c>
      <c r="AQ56" s="5" t="n">
        <v>32955</v>
      </c>
      <c r="AR56" s="5" t="n">
        <v>32955</v>
      </c>
      <c r="AS56" s="5" t="n">
        <v>1119546</v>
      </c>
    </row>
    <row r="57" spans="1:46">
      <c r="A57" s="4" t="s">
        <v>694</v>
      </c>
      <c r="AL57" s="6" t="n">
        <v>50844</v>
      </c>
      <c r="AM57" s="6" t="n">
        <v>28596</v>
      </c>
      <c r="AN57" s="6" t="n">
        <v>18787</v>
      </c>
      <c r="AO57" s="6" t="n">
        <v>20928</v>
      </c>
      <c r="AP57" s="6" t="n">
        <v>49924</v>
      </c>
      <c r="AQ57" s="6" t="n">
        <v>42033</v>
      </c>
      <c r="AR57" s="6" t="n">
        <v>46221</v>
      </c>
      <c r="AS57" s="6" t="n">
        <v>11</v>
      </c>
    </row>
    <row r="58" spans="1:46">
      <c r="A58" s="4" t="s">
        <v>706</v>
      </c>
      <c r="AH58" s="5" t="n">
        <v>107636</v>
      </c>
      <c r="AS58" s="5" t="n">
        <v>20100</v>
      </c>
    </row>
    <row r="59" spans="1:46">
      <c r="A59" s="4" t="s">
        <v>695</v>
      </c>
      <c r="AS59" s="6" t="n">
        <v>1</v>
      </c>
    </row>
    <row r="60" spans="1:46">
      <c r="A60" s="4" t="s">
        <v>361</v>
      </c>
      <c r="AB60" s="6" t="n">
        <v>8250</v>
      </c>
    </row>
    <row r="61" spans="1:46">
      <c r="A61" s="4" t="s">
        <v>716</v>
      </c>
      <c r="Y61" s="5" t="n">
        <v>19727</v>
      </c>
      <c r="Z61" s="5" t="n">
        <v>1081818</v>
      </c>
    </row>
    <row r="62" spans="1:46">
      <c r="A62" s="4" t="s">
        <v>696</v>
      </c>
      <c r="W62" s="6" t="n">
        <v>30000</v>
      </c>
    </row>
    <row r="63" spans="1:46">
      <c r="A63" s="4" t="s">
        <v>714</v>
      </c>
      <c r="V63" s="5" t="n">
        <v>15151</v>
      </c>
      <c r="W63" s="5" t="n">
        <v>27273</v>
      </c>
      <c r="AS63" s="5" t="n">
        <v>-253300</v>
      </c>
      <c r="AT63" s="5" t="n">
        <v>-42425</v>
      </c>
    </row>
    <row r="64" spans="1:46">
      <c r="A64" s="4" t="s">
        <v>524</v>
      </c>
      <c r="U64" s="5" t="n">
        <v>90909</v>
      </c>
    </row>
    <row r="65" spans="1:46">
      <c r="A65" s="4" t="s">
        <v>697</v>
      </c>
      <c r="U65" s="8" t="n">
        <v>0.54</v>
      </c>
    </row>
    <row r="66" spans="1:46">
      <c r="A66" s="4" t="s">
        <v>525</v>
      </c>
      <c r="U66" s="6" t="n">
        <v>49000</v>
      </c>
    </row>
    <row r="67" spans="1:46">
      <c r="A67" s="4" t="s">
        <v>717</v>
      </c>
    </row>
    <row r="68" spans="1:46">
      <c r="A68" s="4" t="s">
        <v>718</v>
      </c>
      <c r="X68" s="5" t="n">
        <v>2683215</v>
      </c>
    </row>
    <row r="69" spans="1:46">
      <c r="A69" s="4" t="s">
        <v>719</v>
      </c>
    </row>
    <row r="70" spans="1:46">
      <c r="A70" s="4" t="s">
        <v>720</v>
      </c>
      <c r="J70" s="5" t="n">
        <v>180000</v>
      </c>
    </row>
    <row r="71" spans="1:46">
      <c r="A71" s="4" t="s">
        <v>721</v>
      </c>
      <c r="H71" s="4" t="s">
        <v>380</v>
      </c>
      <c r="J71" s="4" t="s">
        <v>380</v>
      </c>
    </row>
    <row r="72" spans="1:46">
      <c r="A72" s="4" t="s">
        <v>722</v>
      </c>
      <c r="H72" s="8" t="n">
        <v>4.95</v>
      </c>
    </row>
    <row r="73" spans="1:46">
      <c r="A73" s="4" t="s">
        <v>723</v>
      </c>
      <c r="H73" s="5" t="n">
        <v>20411</v>
      </c>
    </row>
    <row r="74" spans="1:46">
      <c r="A74" s="4" t="s">
        <v>724</v>
      </c>
    </row>
    <row r="75" spans="1:46">
      <c r="A75" s="4" t="s">
        <v>725</v>
      </c>
      <c r="J75" s="5" t="n">
        <v>30000</v>
      </c>
    </row>
    <row r="76" spans="1:46">
      <c r="A76" s="4" t="s">
        <v>722</v>
      </c>
      <c r="J76" s="8" t="n">
        <v>0.5</v>
      </c>
    </row>
    <row r="77" spans="1:46">
      <c r="A77" s="4" t="s">
        <v>726</v>
      </c>
    </row>
    <row r="78" spans="1:46">
      <c r="A78" s="4" t="s">
        <v>725</v>
      </c>
      <c r="J78" s="5" t="n">
        <v>30000</v>
      </c>
    </row>
    <row r="79" spans="1:46">
      <c r="A79" s="4" t="s">
        <v>722</v>
      </c>
      <c r="J79" s="6" t="n">
        <v>1</v>
      </c>
    </row>
    <row r="80" spans="1:46">
      <c r="A80" s="4" t="s">
        <v>727</v>
      </c>
    </row>
    <row r="81" spans="1:46">
      <c r="A81" s="4" t="s">
        <v>725</v>
      </c>
      <c r="J81" s="5" t="n">
        <v>30000</v>
      </c>
    </row>
    <row r="82" spans="1:46">
      <c r="A82" s="4" t="s">
        <v>722</v>
      </c>
      <c r="J82" s="8" t="n">
        <v>1.5</v>
      </c>
    </row>
    <row r="83" spans="1:46">
      <c r="A83" s="4" t="s">
        <v>728</v>
      </c>
    </row>
    <row r="84" spans="1:46">
      <c r="A84" s="4" t="s">
        <v>725</v>
      </c>
      <c r="J84" s="5" t="n">
        <v>90000</v>
      </c>
    </row>
    <row r="85" spans="1:46">
      <c r="A85" s="4" t="s">
        <v>722</v>
      </c>
      <c r="J85" s="6" t="n">
        <v>2</v>
      </c>
    </row>
    <row r="86" spans="1:46">
      <c r="A86" s="4" t="s">
        <v>729</v>
      </c>
    </row>
    <row r="87" spans="1:46">
      <c r="A87" s="4" t="s">
        <v>691</v>
      </c>
      <c r="B87" s="5" t="n">
        <v>51</v>
      </c>
      <c r="F87" s="5" t="n">
        <v>51</v>
      </c>
    </row>
    <row r="88" spans="1:46">
      <c r="A88" s="4" t="s">
        <v>730</v>
      </c>
      <c r="F88" s="4" t="s">
        <v>731</v>
      </c>
    </row>
    <row r="89" spans="1:46">
      <c r="A89" s="4" t="s">
        <v>732</v>
      </c>
      <c r="B89" s="6" t="n">
        <v>27780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2</v>
      </c>
    </row>
    <row r="3" spans="1:3">
      <c r="A3" s="4" t="s">
        <v>734</v>
      </c>
      <c r="B3" s="5" t="n">
        <v>118096</v>
      </c>
      <c r="C3" s="5" t="n">
        <v>54459</v>
      </c>
    </row>
    <row r="4" spans="1:3">
      <c r="A4" s="4" t="s">
        <v>735</v>
      </c>
      <c r="B4" s="5" t="n">
        <v>180000</v>
      </c>
      <c r="C4" s="5" t="n">
        <v>63637</v>
      </c>
    </row>
    <row r="5" spans="1:3">
      <c r="A5" s="4" t="s">
        <v>736</v>
      </c>
      <c r="B5" s="4" t="s">
        <v>47</v>
      </c>
      <c r="C5" s="4" t="s">
        <v>47</v>
      </c>
    </row>
    <row r="6" spans="1:3">
      <c r="A6" s="4" t="s">
        <v>737</v>
      </c>
      <c r="B6" s="5" t="n">
        <v>-20411</v>
      </c>
      <c r="C6" s="4" t="s">
        <v>47</v>
      </c>
    </row>
    <row r="7" spans="1:3">
      <c r="A7" s="4" t="s">
        <v>738</v>
      </c>
      <c r="B7" s="5" t="n">
        <v>277685</v>
      </c>
      <c r="C7" s="5" t="n">
        <v>118096</v>
      </c>
    </row>
    <row r="8" spans="1:3">
      <c r="A8" s="4" t="s">
        <v>739</v>
      </c>
      <c r="B8" s="8" t="n">
        <v>1.04</v>
      </c>
      <c r="C8" s="8" t="n">
        <v>4.95</v>
      </c>
    </row>
    <row r="9" spans="1:3">
      <c r="A9" s="4" t="s">
        <v>740</v>
      </c>
      <c r="B9" s="10" t="n">
        <v>1.5</v>
      </c>
      <c r="C9" s="10" t="n">
        <v>5.23</v>
      </c>
    </row>
    <row r="10" spans="1:3">
      <c r="A10" s="4" t="s">
        <v>741</v>
      </c>
      <c r="B10" s="4" t="s">
        <v>47</v>
      </c>
      <c r="C10" s="4" t="s">
        <v>47</v>
      </c>
    </row>
    <row r="11" spans="1:3">
      <c r="A11" s="4" t="s">
        <v>742</v>
      </c>
      <c r="B11" s="10" t="n">
        <v>-4.95</v>
      </c>
      <c r="C11" s="4" t="s">
        <v>47</v>
      </c>
    </row>
    <row r="12" spans="1:3">
      <c r="A12" s="4" t="s">
        <v>743</v>
      </c>
      <c r="B12" s="8" t="n">
        <v>3.08</v>
      </c>
      <c r="C12" s="8" t="n">
        <v>1.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744</v>
      </c>
      <c r="B1" s="2" t="s">
        <v>1</v>
      </c>
    </row>
    <row r="2" spans="1:2">
      <c r="B2" s="2" t="s">
        <v>745</v>
      </c>
    </row>
    <row r="3" spans="1:2">
      <c r="A3" s="4" t="s">
        <v>746</v>
      </c>
      <c r="B3" s="8" t="n">
        <v>0.5</v>
      </c>
    </row>
    <row r="4" spans="1:2">
      <c r="A4" s="4" t="s">
        <v>747</v>
      </c>
      <c r="B4" s="8" t="n">
        <v>6.88</v>
      </c>
    </row>
    <row r="5" spans="1:2">
      <c r="A5" s="4" t="s">
        <v>748</v>
      </c>
      <c r="B5" s="5" t="n">
        <v>277685</v>
      </c>
    </row>
    <row r="6" spans="1:2">
      <c r="A6" s="4" t="s">
        <v>749</v>
      </c>
      <c r="B6" s="4" t="s">
        <v>750</v>
      </c>
    </row>
    <row r="7" spans="1:2">
      <c r="A7" s="4" t="s">
        <v>751</v>
      </c>
      <c r="B7" s="8" t="n">
        <v>3.08</v>
      </c>
    </row>
    <row r="8" spans="1:2">
      <c r="A8" s="4" t="s">
        <v>752</v>
      </c>
      <c r="B8" s="5" t="n">
        <v>277685</v>
      </c>
    </row>
    <row r="9" spans="1:2">
      <c r="A9" s="4" t="s">
        <v>753</v>
      </c>
      <c r="B9" s="8" t="n">
        <v>3.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2</v>
      </c>
    </row>
    <row r="3" spans="1:3">
      <c r="A3" s="3" t="s">
        <v>224</v>
      </c>
    </row>
    <row r="4" spans="1:3">
      <c r="A4" s="4" t="s">
        <v>755</v>
      </c>
      <c r="B4" s="6" t="n">
        <v>17354795</v>
      </c>
      <c r="C4" s="6" t="n">
        <v>-27165344</v>
      </c>
    </row>
    <row r="5" spans="1:3">
      <c r="A5" s="4" t="s">
        <v>66</v>
      </c>
      <c r="B5" s="5" t="n">
        <v>-638</v>
      </c>
      <c r="C5" s="5" t="n">
        <v>3294</v>
      </c>
    </row>
    <row r="6" spans="1:3">
      <c r="A6" s="4" t="s">
        <v>756</v>
      </c>
      <c r="B6" s="6" t="n">
        <v>17354157</v>
      </c>
      <c r="C6" s="6" t="n">
        <v>-27162050</v>
      </c>
    </row>
    <row r="7" spans="1:3">
      <c r="A7" s="4" t="s">
        <v>757</v>
      </c>
      <c r="B7" s="5" t="n">
        <v>49103382</v>
      </c>
      <c r="C7" s="5" t="n">
        <v>44353593</v>
      </c>
    </row>
    <row r="8" spans="1:3">
      <c r="A8" s="4" t="s">
        <v>758</v>
      </c>
      <c r="B8" s="4" t="s">
        <v>47</v>
      </c>
      <c r="C8" s="4" t="s">
        <v>47</v>
      </c>
    </row>
    <row r="9" spans="1:3">
      <c r="A9" s="4" t="s">
        <v>759</v>
      </c>
      <c r="B9" s="5" t="n">
        <v>49103382</v>
      </c>
      <c r="C9" s="5" t="n">
        <v>44353593</v>
      </c>
    </row>
    <row r="10" spans="1:3">
      <c r="A10" s="4" t="s">
        <v>760</v>
      </c>
      <c r="B10" s="8" t="n">
        <v>0.35</v>
      </c>
      <c r="C10" s="8" t="n">
        <v>-0.61</v>
      </c>
    </row>
    <row r="11" spans="1:3">
      <c r="A11" s="4" t="s">
        <v>761</v>
      </c>
      <c r="B11" s="8" t="n">
        <v>0.35</v>
      </c>
      <c r="C11" s="8" t="n">
        <v>-0.6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62</v>
      </c>
      <c r="B1" s="2" t="s">
        <v>1</v>
      </c>
    </row>
    <row r="2" spans="1:3">
      <c r="B2" s="2" t="s">
        <v>2</v>
      </c>
      <c r="C2" s="2" t="s">
        <v>32</v>
      </c>
    </row>
    <row r="3" spans="1:3">
      <c r="A3" s="3" t="s">
        <v>227</v>
      </c>
    </row>
    <row r="4" spans="1:3">
      <c r="A4" s="4" t="s">
        <v>763</v>
      </c>
      <c r="B4" s="6" t="n">
        <v>9236000</v>
      </c>
      <c r="C4" s="6" t="n">
        <v>3197000</v>
      </c>
    </row>
    <row r="5" spans="1:3">
      <c r="A5" s="4" t="s">
        <v>764</v>
      </c>
      <c r="B5" s="5" t="n">
        <v>1710000</v>
      </c>
    </row>
    <row r="6" spans="1:3">
      <c r="A6" s="4" t="s">
        <v>765</v>
      </c>
      <c r="B6" s="5" t="n">
        <v>17000</v>
      </c>
    </row>
    <row r="7" spans="1:3">
      <c r="A7" s="4" t="s">
        <v>766</v>
      </c>
      <c r="B7" s="6" t="n">
        <v>1400000</v>
      </c>
    </row>
    <row r="8" spans="1:3">
      <c r="A8" s="4" t="s">
        <v>767</v>
      </c>
      <c r="B8" s="5" t="n">
        <v>2036</v>
      </c>
    </row>
    <row r="9" spans="1:3">
      <c r="A9" s="4" t="s">
        <v>768</v>
      </c>
      <c r="B9" s="6" t="n">
        <v>92360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32</v>
      </c>
    </row>
    <row r="3" spans="1:3">
      <c r="A3" s="3" t="s">
        <v>227</v>
      </c>
    </row>
    <row r="4" spans="1:3">
      <c r="A4" s="4" t="s">
        <v>770</v>
      </c>
      <c r="B4" s="6" t="n">
        <v>5900630</v>
      </c>
      <c r="C4" s="6" t="n">
        <v>-9236217</v>
      </c>
    </row>
    <row r="5" spans="1:3">
      <c r="A5" s="4" t="s">
        <v>771</v>
      </c>
      <c r="B5" s="5" t="n">
        <v>3984</v>
      </c>
      <c r="C5" s="5" t="n">
        <v>-186</v>
      </c>
    </row>
    <row r="6" spans="1:3">
      <c r="A6" s="4" t="s">
        <v>772</v>
      </c>
      <c r="B6" s="5" t="n">
        <v>-59046140</v>
      </c>
      <c r="C6" s="5" t="n">
        <v>9236031</v>
      </c>
    </row>
    <row r="7" spans="1:3">
      <c r="A7" s="4" t="s">
        <v>773</v>
      </c>
      <c r="B7" s="4" t="s">
        <v>47</v>
      </c>
      <c r="C7" s="4" t="s">
        <v>4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2</v>
      </c>
    </row>
    <row r="3" spans="1:3">
      <c r="A3" s="3" t="s">
        <v>227</v>
      </c>
    </row>
    <row r="4" spans="1:3">
      <c r="A4" s="4" t="s">
        <v>775</v>
      </c>
      <c r="B4" s="4" t="s">
        <v>776</v>
      </c>
      <c r="C4" s="4" t="s">
        <v>77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2</v>
      </c>
    </row>
    <row r="2" spans="1:3">
      <c r="A2" s="3" t="s">
        <v>227</v>
      </c>
    </row>
    <row r="3" spans="1:3">
      <c r="A3" s="4" t="s">
        <v>778</v>
      </c>
      <c r="B3" s="6" t="n">
        <v>8660075</v>
      </c>
      <c r="C3" s="6" t="n">
        <v>1269221</v>
      </c>
    </row>
    <row r="4" spans="1:3">
      <c r="A4" s="4" t="s">
        <v>779</v>
      </c>
      <c r="B4" s="5" t="n">
        <v>1393346</v>
      </c>
      <c r="C4" s="5" t="n">
        <v>1393346</v>
      </c>
    </row>
    <row r="5" spans="1:3">
      <c r="A5" s="4" t="s">
        <v>780</v>
      </c>
      <c r="B5" s="4" t="s">
        <v>47</v>
      </c>
      <c r="C5" s="4" t="s">
        <v>47</v>
      </c>
    </row>
    <row r="6" spans="1:3">
      <c r="A6" s="4" t="s">
        <v>781</v>
      </c>
      <c r="B6" s="5" t="n">
        <v>-1183375</v>
      </c>
      <c r="C6" s="5" t="n">
        <v>-1543179</v>
      </c>
    </row>
    <row r="7" spans="1:3">
      <c r="A7" s="4" t="s">
        <v>782</v>
      </c>
      <c r="B7" s="5" t="n">
        <v>-4451538</v>
      </c>
      <c r="C7" s="5" t="n">
        <v>9157681</v>
      </c>
    </row>
    <row r="8" spans="1:3">
      <c r="A8" s="4" t="s">
        <v>783</v>
      </c>
      <c r="B8" s="4" t="s">
        <v>47</v>
      </c>
      <c r="C8" s="5" t="n">
        <v>46053</v>
      </c>
    </row>
    <row r="9" spans="1:3">
      <c r="A9" s="4" t="s">
        <v>784</v>
      </c>
      <c r="B9" s="5" t="n">
        <v>-4418508</v>
      </c>
      <c r="C9" s="5" t="n">
        <v>-10323122</v>
      </c>
    </row>
    <row r="10" spans="1:3">
      <c r="A10" s="4" t="s">
        <v>785</v>
      </c>
      <c r="B10" s="4" t="s">
        <v>47</v>
      </c>
      <c r="C10" s="4" t="s">
        <v>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786</v>
      </c>
      <c r="B1" s="2" t="s">
        <v>787</v>
      </c>
      <c r="C1" s="2" t="s">
        <v>1</v>
      </c>
    </row>
    <row r="2" spans="1:3">
      <c r="B2" s="2" t="s">
        <v>788</v>
      </c>
      <c r="C2" s="2" t="s">
        <v>2</v>
      </c>
    </row>
    <row r="3" spans="1:3">
      <c r="A3" s="4" t="s">
        <v>789</v>
      </c>
    </row>
    <row r="4" spans="1:3">
      <c r="A4" s="4" t="s">
        <v>790</v>
      </c>
      <c r="C4" s="4" t="s">
        <v>791</v>
      </c>
    </row>
    <row r="5" spans="1:3">
      <c r="A5" s="4" t="s">
        <v>792</v>
      </c>
      <c r="C5" s="6" t="n">
        <v>10821</v>
      </c>
    </row>
    <row r="6" spans="1:3">
      <c r="A6" s="4" t="s">
        <v>793</v>
      </c>
    </row>
    <row r="7" spans="1:3">
      <c r="A7" s="4" t="s">
        <v>794</v>
      </c>
      <c r="C7" s="6" t="n">
        <v>648000</v>
      </c>
    </row>
    <row r="8" spans="1:3">
      <c r="A8" s="4" t="s">
        <v>795</v>
      </c>
    </row>
    <row r="9" spans="1:3">
      <c r="A9" s="4" t="s">
        <v>796</v>
      </c>
      <c r="B9" s="6" t="n">
        <v>18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16"/>
  </cols>
  <sheetData>
    <row r="1" spans="1:2">
      <c r="A1" s="1" t="s">
        <v>797</v>
      </c>
      <c r="B1" s="2" t="s">
        <v>1</v>
      </c>
    </row>
    <row r="2" spans="1:2">
      <c r="B2" s="2" t="s">
        <v>2</v>
      </c>
    </row>
    <row r="3" spans="1:2">
      <c r="A3" s="4" t="s">
        <v>798</v>
      </c>
    </row>
    <row r="4" spans="1:2">
      <c r="A4" s="4" t="s">
        <v>799</v>
      </c>
      <c r="B4" s="4" t="s">
        <v>558</v>
      </c>
    </row>
    <row r="5" spans="1:2">
      <c r="A5" s="4" t="s">
        <v>800</v>
      </c>
    </row>
    <row r="6" spans="1:2">
      <c r="A6" s="4" t="s">
        <v>799</v>
      </c>
      <c r="B6" s="4" t="s">
        <v>55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801</v>
      </c>
      <c r="B1" s="2" t="s">
        <v>802</v>
      </c>
      <c r="C1" s="2" t="s">
        <v>803</v>
      </c>
      <c r="D1" s="2" t="s">
        <v>2</v>
      </c>
      <c r="E1" s="2" t="s">
        <v>32</v>
      </c>
      <c r="F1" s="2" t="s">
        <v>342</v>
      </c>
    </row>
    <row r="2" spans="1:6">
      <c r="A2" s="4" t="s">
        <v>78</v>
      </c>
      <c r="D2" s="7" t="n">
        <v>1e-05</v>
      </c>
      <c r="E2" s="7" t="n">
        <v>1e-05</v>
      </c>
    </row>
    <row r="3" spans="1:6">
      <c r="A3" s="4" t="s">
        <v>548</v>
      </c>
      <c r="F3" s="4" t="s">
        <v>358</v>
      </c>
    </row>
    <row r="4" spans="1:6">
      <c r="A4" s="4" t="s">
        <v>804</v>
      </c>
    </row>
    <row r="5" spans="1:6">
      <c r="A5" s="4" t="s">
        <v>805</v>
      </c>
      <c r="C5" s="6" t="n">
        <v>130000</v>
      </c>
    </row>
    <row r="6" spans="1:6">
      <c r="A6" s="4" t="s">
        <v>553</v>
      </c>
      <c r="C6" s="4" t="s">
        <v>806</v>
      </c>
    </row>
    <row r="7" spans="1:6">
      <c r="A7" s="4" t="s">
        <v>807</v>
      </c>
      <c r="C7" s="6" t="n">
        <v>25000</v>
      </c>
    </row>
    <row r="8" spans="1:6">
      <c r="A8" s="4" t="s">
        <v>808</v>
      </c>
      <c r="C8" s="6" t="n">
        <v>5000</v>
      </c>
    </row>
    <row r="9" spans="1:6">
      <c r="A9" s="4" t="s">
        <v>78</v>
      </c>
      <c r="C9" s="9" t="n">
        <v>0.0001</v>
      </c>
    </row>
    <row r="10" spans="1:6">
      <c r="A10" s="4" t="s">
        <v>809</v>
      </c>
      <c r="C10" s="8" t="n">
        <v>0.3</v>
      </c>
    </row>
    <row r="11" spans="1:6">
      <c r="A11" s="4" t="s">
        <v>548</v>
      </c>
      <c r="C11" s="4" t="s">
        <v>810</v>
      </c>
    </row>
    <row r="12" spans="1:6">
      <c r="A12" s="4" t="s">
        <v>811</v>
      </c>
    </row>
    <row r="13" spans="1:6">
      <c r="A13" s="4" t="s">
        <v>805</v>
      </c>
      <c r="B13" s="6" t="n">
        <v>110000</v>
      </c>
    </row>
    <row r="14" spans="1:6">
      <c r="A14" s="4" t="s">
        <v>553</v>
      </c>
      <c r="B14" s="4" t="s">
        <v>812</v>
      </c>
    </row>
    <row r="15" spans="1:6">
      <c r="A15" s="4" t="s">
        <v>78</v>
      </c>
      <c r="B15" s="9" t="n">
        <v>0.0001</v>
      </c>
    </row>
    <row r="16" spans="1:6">
      <c r="A16" s="4" t="s">
        <v>809</v>
      </c>
      <c r="B16" s="8" t="n">
        <v>0.3</v>
      </c>
    </row>
    <row r="17" spans="1:6">
      <c r="A17" s="4" t="s">
        <v>548</v>
      </c>
      <c r="B17" s="4" t="s">
        <v>810</v>
      </c>
    </row>
    <row r="18" spans="1:6">
      <c r="A18" s="4" t="s">
        <v>552</v>
      </c>
      <c r="B18" s="4" t="s">
        <v>605</v>
      </c>
    </row>
    <row r="19" spans="1:6">
      <c r="A19" s="4" t="s">
        <v>813</v>
      </c>
      <c r="B19" s="5" t="n">
        <v>1279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47:58Z</dcterms:created>
  <dcterms:modified xmlns:dcterms="http://purl.org/dc/terms/" xmlns:xsi="http://www.w3.org/2001/XMLSchema-instance" xsi:type="dcterms:W3CDTF">2017-04-17T16:47:58Z</dcterms:modified>
</cp:coreProperties>
</file>